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Interim Condensed Consolidated " sheetId="2" r:id="rId2"/>
    <s:sheet name="Interim Condensed Consolidated3" sheetId="3" r:id="rId3"/>
    <s:sheet name="Interim Condensed Consolidated4" sheetId="4" r:id="rId4"/>
    <s:sheet name="Interim Condensed Consolidated5" sheetId="5" r:id="rId5"/>
    <s:sheet name="Interim Condensed Consolidated6" sheetId="6" r:id="rId6"/>
    <s:sheet name="BASIS OF PRESENTATION" sheetId="7" r:id="rId7"/>
    <s:sheet name="SIGNIFICANT ACCOUNTING POLICIES" sheetId="8" r:id="rId8"/>
    <s:sheet name="CONVERTIBLE DEBENTURE" sheetId="9" r:id="rId9"/>
    <s:sheet name="PROMISSORY NOTE" sheetId="10" r:id="rId10"/>
    <s:sheet name="COMMON STOCK" sheetId="11" r:id="rId11"/>
    <s:sheet name="SHARE BASED PAYMENTS" sheetId="12" r:id="rId12"/>
    <s:sheet name="CONVERTIBLE NOTE" sheetId="13" r:id="rId13"/>
    <s:sheet name="COMMITMENTS AND CONTINGENCIES" sheetId="14" r:id="rId14"/>
    <s:sheet name="RELATED PARTY TRANSACTIONS" sheetId="15" r:id="rId15"/>
    <s:sheet name="SOLE-SOURCE COST-SHARING AGREEM" sheetId="16" r:id="rId16"/>
    <s:sheet name="SUPPLEMENTAL CASH FLOW INFORMAT" sheetId="17" r:id="rId17"/>
    <s:sheet name="CORRECTION OF AN ERROR IN PREVI" sheetId="18" r:id="rId18"/>
    <s:sheet name="RESTATEMENT OF PREVIOUSLY ISSUE" sheetId="19" r:id="rId19"/>
    <s:sheet name="Summary of Significant Accounti" sheetId="20" r:id="rId20"/>
    <s:sheet name="SIGNIFICANT ACCOUNTING POLICI21" sheetId="21" r:id="rId21"/>
    <s:sheet name="SHARE BASED PAYMENTS (Tables)" sheetId="22" r:id="rId22"/>
    <s:sheet name="CONVERTIBLE NOTE (Tables)" sheetId="23" r:id="rId23"/>
    <s:sheet name="CORRECTION OF AN ERROR IN PRE24" sheetId="24" r:id="rId24"/>
    <s:sheet name="RESTATEMENT OF PREVIOUSLY ISS25" sheetId="25" r:id="rId25"/>
    <s:sheet name="SIGNIFICANT ACCOUNTING POLICI26" sheetId="26" r:id="rId26"/>
    <s:sheet name="CONVERTIBLE DEBENTURE (Narrativ" sheetId="27" r:id="rId27"/>
    <s:sheet name="PROMISSORY NOTE (Narrative) (De" sheetId="28" r:id="rId28"/>
    <s:sheet name="COMMON STOCK (Narrative) (Detai" sheetId="29" r:id="rId29"/>
    <s:sheet name="SHARE BASED PAYMENTS (Narrative" sheetId="30" r:id="rId30"/>
    <s:sheet name="CONVERTIBLE NOTE (Narrative) (D" sheetId="31" r:id="rId31"/>
    <s:sheet name="COMMITMENTS AND CONTINGENCIES (" sheetId="32" r:id="rId32"/>
    <s:sheet name="RELATED PARTY TRANSACTIONS (Nar" sheetId="33" r:id="rId33"/>
    <s:sheet name="SOLE-SOURCE COST-SHARING AGRE34" sheetId="34" r:id="rId34"/>
    <s:sheet name="SUPPLEMENTAL CASH FLOW INFORM35" sheetId="35" r:id="rId35"/>
    <s:sheet name="Fair Value, by Balance Sheet Gr" sheetId="36" r:id="rId36"/>
    <s:sheet name="Schedule of Conversions of Stoc" sheetId="37" r:id="rId37"/>
    <s:sheet name="Schedule of Fair Value of Warra" sheetId="38" r:id="rId38"/>
    <s:sheet name="Schedule of Earnings Per Share," sheetId="39" r:id="rId39"/>
    <s:sheet name="Schedule of Share-based Compens" sheetId="40" r:id="rId40"/>
    <s:sheet name="Disclosure of Share-based Compe" sheetId="41" r:id="rId41"/>
    <s:sheet name="Schedule of Share-based Payment" sheetId="42" r:id="rId42"/>
    <s:sheet name="Schedule of Non-Employee Share-" sheetId="43" r:id="rId43"/>
    <s:sheet name="Share-Based Payments Classified" sheetId="44" r:id="rId44"/>
    <s:sheet name="Schedule of Warrants, Fair Valu" sheetId="45" r:id="rId45"/>
    <s:sheet name="Schedule of Share-based Payme46" sheetId="46" r:id="rId46"/>
    <s:sheet name="Schedule of Stockholder's Equit" sheetId="47" r:id="rId47"/>
    <s:sheet name="Schedule of Stockholders' Equit" sheetId="48" r:id="rId48"/>
    <s:sheet name="Bifurcation of Embedded Convers" sheetId="49" r:id="rId49"/>
    <s:sheet name="Schedule of Error Corrections a" sheetId="50" r:id="rId50"/>
    <s:sheet name="Schedule of Error Corrections51" sheetId="51" r:id="rId51"/>
    <s:sheet name="Schedule Of Error Corrections52" sheetId="52" r:id="rId52"/>
  </s:sheets>
  <s:definedNames/>
  <s:calcPr calcId="124519" calcMode="auto" fullCalcOnLoad="1"/>
</s:workbook>
</file>

<file path=xl/sharedStrings.xml><?xml version="1.0" encoding="utf-8"?>
<sst xmlns="http://schemas.openxmlformats.org/spreadsheetml/2006/main" uniqueCount="697">
  <si>
    <t>Document and Entity Information - shares</t>
  </si>
  <si>
    <t>9 Months Ended</t>
  </si>
  <si>
    <t>Dec. 31, 2015</t>
  </si>
  <si>
    <t>Apr. 26, 2016</t>
  </si>
  <si>
    <t>Document Type</t>
  </si>
  <si>
    <t>10-Q</t>
  </si>
  <si>
    <t>Amendment Flag</t>
  </si>
  <si>
    <t>true</t>
  </si>
  <si>
    <t>Amendment Description</t>
  </si>
  <si>
    <t>Helius Medical Technologies, Inc. (the &amp;#8220;Company&amp;#8221;) is filing this amendment on Form 10-Q/A (this &amp;#8220;Amendment&amp;#8221;) to amend its Quarterly Report on Form 10-Q for the nine months ended December 31, 2015, as filed on February 16, 2016 (the &amp;#8220;Original Filing&amp;#8221;), to restate its interim condensed consolidated financial statements as of and for the nine months ended December 31, 2015, as a result of an error in the classification of warrants issued in private placements conducted in April, June, and July of 2015. The Company previously recorded the issuance of warrants in private placements conducted in April, June, and July of 2015 as equity instruments instead of as liabilities. The warrant exercise prices are denominated in U.S. dollars whereas the functional currency of the Company is the Canadian dollar; as such, the settlement of the warrants fails the fixed for fixed criteria of ASC 815 and they are required to be recorded as a liability at their fair value on inception. The warrant liability is required to be re-measured at its fair value on each reporting date with the changes in fair value recorded in the Company&amp;#8217;s Statement of Comprehensive Loss. See Note 13 &amp;#8220;Restatement of Previously Issued Financial Statements&amp;#8221; to the Company&amp;#8217;s restated interim condensed consolidated financial statements contained in this Amendment.In connection with the Original Filing, under the direction of our Chief Executive Officer and our Chief Financial Officer, our management evaluated our disclosure controls and procedures, as defined in Rules 13a-15(e) and 15d-15(e) of the Exchange Act, and concluded that our disclosure controls and procedures were ineffective as of December 31, 2015. Subsequently, the Company&amp;#8217;s management has determined that the improper design of controls with respect to the calculation of the fair value of the Company&amp;#8217;s warrants was a deficiency in its internal control over financial reporting resulting from the material weakness identified at December 31, 2015.Except as required to reflect the effects of the corrections for the items above and certain note disclosures, no additional modifications or updates have been made to the Original Filing and are set forth in this Amendment. Information not affected by these corrections remains unchanged and reflects the disclosure made at the time of the Original Filing. This Amendment does not describe other events occurring after the Original Filing, including exhibits, or modify or update those disclosures affected by subsequent events. This Amendment should be read in conjunction with the Company&amp;#8217;s filings made with the Securities and Exchange Commission subsequent to the filing of the Original Filing, as information in such reports and documents may update or supersede certain information contained in this Amendment.The certifications of the Company&amp;#8217;s Chief Executive Officer and Chief Financial Officer are attached to this Amendment as Exhibits 31.1, 31.2, and 32.1 respectively.</t>
  </si>
  <si>
    <t>Document Period End Date</t>
  </si>
  <si>
    <t>Dec. 31,
		2015</t>
  </si>
  <si>
    <t>Trading Symbol</t>
  </si>
  <si>
    <t>hsm</t>
  </si>
  <si>
    <t>Entity Registrant Name</t>
  </si>
  <si>
    <t>HELIUS MEDICAL TECHNOLOGIES, INC.</t>
  </si>
  <si>
    <t>Entity Central Index Key</t>
  </si>
  <si>
    <t>Current Fiscal Year End Date</t>
  </si>
  <si>
    <t>--03-31</t>
  </si>
  <si>
    <t>Entity Filer Category</t>
  </si>
  <si>
    <t>Non-accelerated Filer</t>
  </si>
  <si>
    <t>Entity Common Stock, Shares Outstanding</t>
  </si>
  <si>
    <t>Entity Current Reporting Status</t>
  </si>
  <si>
    <t>Yes</t>
  </si>
  <si>
    <t>Entity Voluntary Filers</t>
  </si>
  <si>
    <t>No</t>
  </si>
  <si>
    <t>Entity Well Known Seasoned Issuer</t>
  </si>
  <si>
    <t>Document Fiscal Year Focus</t>
  </si>
  <si>
    <t>Document Fiscal Period Focus</t>
  </si>
  <si>
    <t>Q3</t>
  </si>
  <si>
    <t>Interim Condensed Consolidated Balance Sheets - USD ($)</t>
  </si>
  <si>
    <t>Mar. 31, 2015</t>
  </si>
  <si>
    <t>Current assets</t>
  </si>
  <si>
    <t>Cash and cash equivalents</t>
  </si>
  <si>
    <t>Short-term investment</t>
  </si>
  <si>
    <t>Receivables</t>
  </si>
  <si>
    <t>Prepaid expenses</t>
  </si>
  <si>
    <t>Total current assets</t>
  </si>
  <si>
    <t>TOTAL ASSETS</t>
  </si>
  <si>
    <t>Current liabilities</t>
  </si>
  <si>
    <t>Accounts payable and accrued liabilities</t>
  </si>
  <si>
    <t>Obligation to issue shares and warrants</t>
  </si>
  <si>
    <t>Total current liabilities</t>
  </si>
  <si>
    <t>Derivative liability</t>
  </si>
  <si>
    <t>TOTAL LIABILITIES</t>
  </si>
  <si>
    <t>CAPITAL DEFICIT</t>
  </si>
  <si>
    <t>Common stock (Unlimited Class A common shares authorized); (66,637,653 shares outstanding at December 31, 2015 and 63,104,788 shares outstanding at March 31, 2015)</t>
  </si>
  <si>
    <t>Additional paid-in capital</t>
  </si>
  <si>
    <t>Shares to be issued</t>
  </si>
  <si>
    <t>Accumulated other comprehensive income</t>
  </si>
  <si>
    <t>Accumulated deficit</t>
  </si>
  <si>
    <t>TOTAL CAPITAL DEFICIT</t>
  </si>
  <si>
    <t>TOTAL LIABILITIES &amp; CAPITAL DEFICIT</t>
  </si>
  <si>
    <t>Interim Condensed Consolidated Balance Sheets (Parenthetical) - shares</t>
  </si>
  <si>
    <t>Common Stock, Shares Authorized</t>
  </si>
  <si>
    <t xml:space="preserve"> </t>
  </si>
  <si>
    <t>Common Stock, Shares, Outstanding</t>
  </si>
  <si>
    <t>Interim Condensed Consolidated Statements of Comprehensive Income (Loss) - USD ($)</t>
  </si>
  <si>
    <t>3 Months Ended</t>
  </si>
  <si>
    <t>Dec. 31, 2014</t>
  </si>
  <si>
    <t>Operating Expenses</t>
  </si>
  <si>
    <t>Advertising, marketing &amp; investor relations</t>
  </si>
  <si>
    <t>Audit &amp; accounting</t>
  </si>
  <si>
    <t>Consulting fees</t>
  </si>
  <si>
    <t>Insurance</t>
  </si>
  <si>
    <t>Legal fees</t>
  </si>
  <si>
    <t>Meals &amp; travel</t>
  </si>
  <si>
    <t>Office &amp; general</t>
  </si>
  <si>
    <t>Research &amp; development</t>
  </si>
  <si>
    <t>Transfer agent &amp; regulatory</t>
  </si>
  <si>
    <t>Wages and salaries</t>
  </si>
  <si>
    <t>Loss from operations</t>
  </si>
  <si>
    <t>Other items</t>
  </si>
  <si>
    <t>Interest and accretion expense</t>
  </si>
  <si>
    <t>Interest and other income</t>
  </si>
  <si>
    <t>Change in fair value of derivative liability</t>
  </si>
  <si>
    <t>Foreign exchange</t>
  </si>
  <si>
    <t>Gain on extinguishment of debt</t>
  </si>
  <si>
    <t>Total other items</t>
  </si>
  <si>
    <t>Net loss for the period</t>
  </si>
  <si>
    <t>Other comprehensive income (loss)</t>
  </si>
  <si>
    <t>Translation adjustments</t>
  </si>
  <si>
    <t>Comprehensive loss for the period</t>
  </si>
  <si>
    <t>Net loss per share</t>
  </si>
  <si>
    <t>Basic</t>
  </si>
  <si>
    <t>Diluted</t>
  </si>
  <si>
    <t>Weighted average shares outstanding</t>
  </si>
  <si>
    <t>Interim Condensed Consolidated Statements of Capital Equity (Deficit) - 9 months ended Dec. 31, 2015 - USD ($)</t>
  </si>
  <si>
    <t>Common Stock [Member]</t>
  </si>
  <si>
    <t>Additional Paid-In Capital [Member]</t>
  </si>
  <si>
    <t>Shares to be Issued [Member]</t>
  </si>
  <si>
    <t>Accumulated Deficit [Member]</t>
  </si>
  <si>
    <t>Accumulated other comprehensive income (loss)[Member]</t>
  </si>
  <si>
    <t>Total</t>
  </si>
  <si>
    <t>Beginning Balance at Mar. 31, 2015</t>
  </si>
  <si>
    <t>Beginning Balance (Shares) at Mar. 31, 2015</t>
  </si>
  <si>
    <t>Exercise of finders warrants</t>
  </si>
  <si>
    <t>Exercise of finders warrants (Shares)</t>
  </si>
  <si>
    <t>Issuance of common stock for private placement</t>
  </si>
  <si>
    <t>Issuance of common stock for private placement (Shares)</t>
  </si>
  <si>
    <t>Issuance of common stock for private placement 2</t>
  </si>
  <si>
    <t>Issuance of common stock for private placement 2 (Shares)</t>
  </si>
  <si>
    <t>Issuance of common stock for private placement 3</t>
  </si>
  <si>
    <t>Issuance of common stock for private placement 3 (Shares)</t>
  </si>
  <si>
    <t>Stock option exercise</t>
  </si>
  <si>
    <t>Stock option exercise (Shares)</t>
  </si>
  <si>
    <t>Fair value of options exercised</t>
  </si>
  <si>
    <t>Issuance of common stock as bonus shares</t>
  </si>
  <si>
    <t>Issuance of common stock as bonus shares (Shares)</t>
  </si>
  <si>
    <t>Issuance of common stock for convertible note</t>
  </si>
  <si>
    <t>Issuance of common stock for convertible note (Shares)</t>
  </si>
  <si>
    <t>Share issuance cost</t>
  </si>
  <si>
    <t>Stock-based compensation on 3,370,000 options granted</t>
  </si>
  <si>
    <t>Stock-based compensation on 400,000 options granted</t>
  </si>
  <si>
    <t>Stock-based compensation on 100,000 options granted 1</t>
  </si>
  <si>
    <t>Stock-based compensation on 100,000 options granted 2</t>
  </si>
  <si>
    <t>Stock-based compensation on 50,000 options granted</t>
  </si>
  <si>
    <t>Stock-based compensation on 750,000 options granted</t>
  </si>
  <si>
    <t>Stock-based compensation on 950,000 options granted</t>
  </si>
  <si>
    <t>Stock-based compensation on 100,000 options granted 3</t>
  </si>
  <si>
    <t>Fair value of non-employee vested options reallocated to derivative liability</t>
  </si>
  <si>
    <t>Ending Balance at Dec. 31, 2015</t>
  </si>
  <si>
    <t>Ending Balance (Shares) at Dec. 31, 2015</t>
  </si>
  <si>
    <t>Interim Condensed Consolidated Statements of Cash Flows - USD ($)</t>
  </si>
  <si>
    <t>Cash flows from operating activities</t>
  </si>
  <si>
    <t>Items not involving cash:</t>
  </si>
  <si>
    <t>Accretion</t>
  </si>
  <si>
    <t>Stock-based compensation</t>
  </si>
  <si>
    <t>Changes in non-cash working capital items:</t>
  </si>
  <si>
    <t>Accounts Payable</t>
  </si>
  <si>
    <t>Foreign exchange re-measurement</t>
  </si>
  <si>
    <t>Net cash used in operating activities</t>
  </si>
  <si>
    <t>Cash flows from investing activities</t>
  </si>
  <si>
    <t>Short term investment</t>
  </si>
  <si>
    <t>Net cash provided by investing activities</t>
  </si>
  <si>
    <t>Cash flows from financing activities</t>
  </si>
  <si>
    <t>Issuance of share capital</t>
  </si>
  <si>
    <t>Issuance of warrants</t>
  </si>
  <si>
    <t>Convertible debenture and credit facility proceeds</t>
  </si>
  <si>
    <t>Net cash provided by financing activities</t>
  </si>
  <si>
    <t>Effect of foreign exchange rate changes on cash</t>
  </si>
  <si>
    <t>Net change in cash and cash equivalents</t>
  </si>
  <si>
    <t>Cash and cash equivalents, beginning of the period</t>
  </si>
  <si>
    <t>Cash and cash equivalents, end of the period</t>
  </si>
  <si>
    <t>Supplemental cash flow information</t>
  </si>
  <si>
    <t>Interest paid in cash</t>
  </si>
  <si>
    <t>Income taxes paid in cash</t>
  </si>
  <si>
    <t>BASIS OF PRESENTATION</t>
  </si>
  <si>
    <t>BASIS OF PRESENTATION [Text Block]</t>
  </si>
  <si>
    <t>1. BASIS OF PRESENTATION The accompanying unaudited condensed financial statements of Helius Medical Technologies Inc. (the “Company”) have been prepared in accordance with U.S. generally accepted accounting principles (“GAAP”) for interim financial information and with the instructions to Form 10-Q and Regulation S-X. Accordingly, they should be read in conjunction with the audited consolidated financial statements and notes thereto for the fiscal year ended March 31, 2015 in the Annual Report on Form 10-K filed with the Securities and Exchange Commission (the “SEC”) on June 29, 2015, and as subsequently amended and refiled on January 11, 2016. The unaudited condensed consolidated interim financial statements contain all normal recurring accruals and adjustments that, in the opinion of management, are necessary to present fairly the consolidated financial position of the Company at December 31, 2015, and the consolidated results of operations for the three and nine months ended December 31, 2015, and consolidated statements of cash flows for the nine months ended December 31, 2015. All intercompany accounts and transactions have been eliminated. It should be understood that accounting measures at interim dates inherently involve greater reliance on estimates than at year end. The results of operations for the three and nine months ended December 31, 2015 are not necessarily indicative of the results to be expected for the full year or any future interim periods.</t>
  </si>
  <si>
    <t>SIGNIFICANT ACCOUNTING POLICIES</t>
  </si>
  <si>
    <t>SIGNIFICANT ACCOUNTING POLICIES [Text Block]</t>
  </si>
  <si>
    <t>2. SIGNIFICANT ACCOUNTING POLICIES
Basis of Presentation and Liquidity
The Company has incurred a net loss of $3,051,492
for the nine months ended December 31, 2015 and, as of December 31, 2015, the Company has an accumulated deficit of $22,474,943
(March 31, 2015 - $19,423,451). Until the Company generates a level of revenue to support its cost structure, the Company expects to continue to incur substantial operating losses and net cash outflows. While the Company had cash and cash equivalents of $4,350,350
as of December 31, 2015 (March 31, 2015 - $418,893), management does not believe these resources will be sufficient to meet the Company’s operating and capital needs for the ensuing fiscal year.
The Company intends to fund ongoing activities by utilizing current cash and cash equivalents and by raising additional capital through equity or debt financings. There can be no assurance that the Company will be successful in raising additional capital or that such capital, if available, will be on terms that are acceptable to the Company. If the Company is unable to raise sufficient additional capital, the Company may be compelled to reduce the scope of its operations and planned capital expenditure or sell certain assets, including intellectual property assets. This material uncertainty gives rise to substantial doubt about the Company’s ability to continue as a going concern.
Fair Value of Financial Assets and Liabilities The Company’s financial instruments consist primarily of cash and cash equivalents, accounts payable and accrued liabilities, and an obligation to issue shares and warrants. The book values of these instruments approximate their fair values due to the immediate or short-term nature of those instruments.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 Quoted prices in active markets for identical assets or liabilities; Level 2 – Inputs other than quoted prices included within Level 1 that are either directly or indirectly observable; and Level 3 – Unobservable inputs that are supported by little or no market activity, therefore requiring an entity to develop its own assumptions about the assumptions that market participants would use in pricing. Cash and cash equivalents and short-term investment are measured using Level 1 inputs. The Company had certain Level 3 liabilities required to be recorded at fair value on a recurring basis in accordance with US GAAP as at December 31, 2015. As at December 31, 2015, the Company’s Level 3 liabilities consisted of warrants and share purchase options awarded to non-employees. The resulting Level 3 liabilities have no active market and are required to be measured at their fair value each reporting period based on information that is unobservable. A summary of the Company’s Level 3 liabilities for the periods ended December 31, 2015 and 2014 are as follows:
Non-Employee Options
Nine months ended Nine months ended
December 31, 2015 December 31, 2014
$ $
Beginning fair value
1,581,444
-
Issuance of warrants and non-employee options
-
767,879
Reallocation of vested non-employee options
690,885
42,227
Change in fair value
(1,725,520
)
670,790
Ending fair value of non-employee options
546,809
1,480,896
Embedded Conversion feature
Nine months ended Nine months ended
December 31, 2015 December 31, 2014
$ $
Beginning fair value
-
-
Bifurcation of embedded conversion feature
425,208
-
Settlement of convertible debt
(425,208
)
-
Ending fair value of embedded conversion feature
-
-
Warrants
Beginning fair value
-
-
Issuance of warrants
739,190
-
Change in fair value
(387,871
)
-
Ending fair value of warrants
351,319
-
Ending fair value of Level 3 liability
898,128
1,480,896
Certain assets and liabilities are measured at fair value on a nonrecurring basis; that is, the instruments are not measured at fair value on an ongoing basis but are subject to fair value adjustments only in certain circumstances (for example, when there is evidence of impairment). There were no assets or liabilities measured at fair value on a non-recurring basis during the periods ended December 31, 2015 and December 31, 2014.
Basic and Diluted Income (Loss) per Share
Earnings or loss per share (“EPS”) is computed by dividing net income (loss) available to common stockholders by the weighted average number of common shares outstanding for the period. Diluted EPS is computed by dividing net income (loss) by the weighted-average of all potentially dilutive shares of common stock that were outstanding during the periods presented. The number of shares potentially issuable at December 31, 2015 upon the exercise or conversion of share purchase warrants, share purchase options and conversion of convertible debentures totaled
19,633,969.
The treasury stock method is used in calculating diluted EPS for potentially dilutive stock options and share purchase warrants, which assumes that any proceeds received from the exercise of in-the-money stock options and share purchase warrants, would be used to purchase common shares at the average market price for the period. EPS for convertible debt is calculated under the “if-converted” method. Under the if converted method, EPS is calculated as the more dilutive of EPS (i) including all interest (both cash interest and non-cash discount amortization) and excluding all shares underlying the convertible debt or; (ii) excluding all interest and costs directly related to the convertible debt (both cash interest and non-cash discount amortization) and including all shares underlying the convertible debt. The basic and diluted earnings per share for the three and nine months ended December 31, 2015 and 2014 were calculated as follows:
Three months ended
Nine months ended
December
December
December
December
31, 2015
31, 2014
31, 2015
31, 2014
(Restated –
(Restated –
(Restated –
(Restated –
Note 13)
Note 13)
Note 13)
Note 13)
Basic Numerator
Net loss for the period $
(2,432,435
) $
(2,478,561
) $
(3,051,492
) $
(7,798,641
)
Denominator
Weighted average common shares outstanding
64,958,069
63,104,788
64,646,096
55,066,317
Basic net loss per share $
(0.04
) $
(0.04
) $
(0.05
) $
(0.14
)
Diluted Numerator
Net loss for diluted income per share $
(2,432,435
) $
(2,478,561
) $
(3,051,492
) $
(7,798,641
)
Gain in fair value of options
-
-
(1,094,449
)
-
Loss available to common stockholders $
(2,432,435
) $
(2,478,561
) $
(4,145,941
) $
(7,798,641
)
Denominator
Weighted average common shares outstanding
64,958,069
63,104,788
64,646,096
55,066,317
Potential share issuances
Common share options
-
-
534,822
-
Common share warrants
-
-
-
-
Weighted average number of common shares outstanding used in computing diluted earnings per share
64,958,069
63,104,788
65,180,918
55,066,317
Diluted earnings per share $
(0.04
) $
(0.04
) $
(0.06
) $
(0.14
)
Recent Accounting Pronouncements In June 2014, the FASB issued ASU No. 2014-12, Accounting for Share-Based Payments When the Terms of an Award Provide That a Performance Target Could Be Achieved after the Requisite Service Period ("ASU 2014-12"). ASU 2014-12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The Company is currently evaluating the impact this guidance will have on its financial condition, results of operations and cash flows. In August 2014, the FASB issued ASU No. 2014-15, Disclosure of Uncertainties about an Entity’s Ability to Continue as a Going Concern (“ASU 2014-15”). ASU 2014-15 will explicitly require management to assess an entity’s ability to continue as a going concern, and to provide related footnote disclosure in certain circumstances. The new standard will be effective for all entities in the first annual period ending after December 15, 2016. The Company is currently evaluating the impact this guidance will have on its financial condition, results of operations and cash flows. In May, 2014, the FASB and the International Accounting Standards Board (IASB) issued a converged standard on revenue recognition from contracts with customers, ASU 2014-09 (Topic 606 and IFRS 15). This standard will supersede nearly all existing revenue recognition guidance. ASU 2014-09 is effective for fiscal years, and interim periods within those years, beginning after December 15, 2017. The Company is currently evaluating the impact this guidance will have on its financial condition, results of operations and cash flows. In April 2015, the FASB issued Accounting Standards Update No. 2015-03 Interest – Imputation of Interest (Subtopic 835-30). This guidance is to simplify the presentation of debt issuance costs by recognizing a debt liability in the balance sheet as a direct deduction from that debt liability consistent with the presentation of a debt discount. The amendments in this Update are effective for financial statements issued for fiscal years beginning after December 15, 2015, and interim periods within those fiscal years. The Company is currently evaluating the impact of adoption of this new accounting pronouncement on its financial statements.</t>
  </si>
  <si>
    <t>CONVERTIBLE DEBENTURE</t>
  </si>
  <si>
    <t>CONVERTIBLE DEBENTURE [Text Block]</t>
  </si>
  <si>
    <t>3. CONVERTIBLE DEBENTURE
On February 19, 2014, the Company entered into a securities purchase agreement where the Company agreed to sell and issue a note with annual simple interest at
8% (the “Debenture”). A total of $1,000,100
in principal had been received.
On June 13, 2014, the Debenture matured on the closing of the Company’s qualified financing. Upon completion of the qualified financing, the Debenture automatically converted into equity securities of the Company at a price per share equal to
85% of the price per share of the qualified financing. The conversion option of the Debenture was accounted for as a contingent beneficial conversion feature valued at $176,488
which was recorded as interest expense in the Statement of Comprehensive Loss on settlement of the contingency.</t>
  </si>
  <si>
    <t>PROMISSORY NOTE</t>
  </si>
  <si>
    <t>PROMISSORY NOTE [Text Block]</t>
  </si>
  <si>
    <t>4. PROMISSORY NOTE
On September 8, 2015, the Company received $200,000
in exchange for the issuance of a promissory note (the “Promissory Note”). The Promissory Note was to be repaid six months from the date of issuance with interest accruing at the rate of
6% per annum for the first three months and
10% per annum thereafter. In addition, the lender was entitled to receive
30,000
common shares of the Company on the date of the Promissory Note (the “Bonus Shares”) and an additional
30,000
common shares every three months thereafter as long as the principal of the loan remained outstanding. During the nine months ended December 31, 2015, the Company issued the lender
30,000
Bonus Shares valued at $23,959
based on their quoted market to the lender. This amount was recorded as a debt discount of the Promissory Note at issuance and was being amortized using the effective interest method over the term of the Promissory Note.
On October 28, 2015, the Company repaid the Promissory Note in its entirety, along with accrued interest of $1,644. The remaining debt discount was immediately recorded as interest expense on the date of repayment.</t>
  </si>
  <si>
    <t>COMMON STOCK</t>
  </si>
  <si>
    <t>COMMON STOCK [Text Block]</t>
  </si>
  <si>
    <t>5. COMMON STOCK
On April 30, 2015 the Company closed a non-brokered private placement (the “First Financing”) raising gross proceeds of $1,825,937
by the issuance of
849,273
units (each a “First Financing Unit”) at a price of $2.15
per First Financing Unit. Each First Financing Unit consists of one (1) common share and one half of one (1/2) common share purchase warrant (each a “First Financing Warrant”). Each whole First Financing Warrant entitles the holder thereof to purchase one additional common share of the Company at a price of $3.00
per share for a period of thirty-six (36) months from the closing date of the Financing. The Company paid a cash finder’s fee of $84,074
in connection with this First Financing, as well as
27,396
finder’s warrants (the “First Financing Finder’s Warrants”). Each First Financing Finder’s Warrant entitles the holder thereof to purchase one additional common share of the Company at a price of $3.00
per share for a period of thirty-six (36) months from the closing date of the First Financing.
On June 26, 2015 the Company closed a non-brokered private placement (the “Second Financing”) raising gross proceeds of $721,243
by the issuance of
335,463
units (each a “Second Financing Unit”) at a price of $2.15
per Second Financing Unit. Each Second Financing Unit consists of one (1) common share and one half of one (1/2) common share purchase warrant (each a “Second Financing Warrant”). Each whole Second Financing Warrant entitles the holder thereof to purchase one additional common share of the Company at a price of $3.00
per share for a period of thirty-six (36) months from the closing date of the Second Financing. The Company paid a cash finder’s fee of $40,803
in connection with this Second Financing, as well as
18,978
finder’s warrants (the “Second Financing Finder’s Warrants”). Each Second Financing Finder’s Warrant entitles the holder thereof to purchase one additional common share of the Company at a price of $2.15
per share for a period of sixty (60) months from the closing date of the Second Financing.
On July 17, 2015 the Company closed a non-brokered private placement (the “Third Financing”) raising gross proceeds of $270,375
by the issuance of
125,756
units (each a “Third Financing Unit”) at a price of $2.15
per Third Financing Unit. Each Third Financing Unit consists of one (1) common share and one half of one (1/2) common share purchase warrant (each a “Third Financing Warrant”). Each whole Third Financing Warrant entitles the holder thereof to purchase one additional common share of the Company at a price of $3.00
per share for a period of thirty-six (36) months from the closing date of the Third Financing. The Company paid a cash finder’s fee of $16,223
in connection with this Third Financing, as well as
7,545
finder’s warrants (the “Third Financing Finder’s Warrants”). Each Third Financing Finder’s Warrant entitles the holder thereof to purchase one additional common share of the Company at a price of $2.15
per share for a period of sixty (60) months from the closing date of the Third Financing.
On October 9, 2015, in connection with an Asset Purchase Agreement, the Company entered into a US$7.0
million funding commitment with A&amp;B Company Limited (“A&amp;B”) in the form of a convertible promissory note. The funding commitment consisted of (i) an initial $2.0
million and (ii) an additional $5.0
million funding commitment, upon which the Company could draw down at any time or from time to time during the six-month period beginning on the issuance date of the convertible promissory note. The convertible promissory note was convertible at the option of the holder into units consisting of one share of common stock and one half share purchase warrant of the Company.
See Note 7, “Convertible Note,” regarding the warrants issued in conjunction with the repayment of the note.</t>
  </si>
  <si>
    <t>SHARE BASED PAYMENTS</t>
  </si>
  <si>
    <t>SHARE BASED PAYMENTS [Text Block]</t>
  </si>
  <si>
    <t>6. SHARE BASED PAYMENTS
(a) Stock options
The Company has a stock option plan whereby the Company is authorized to grant up to 12,108,016 options. Vesting and the term of an option is determined at the discretion of the Board of Directors of the Company.
The continuity of stock options for the periods as at December 31, 2015 and March 31, 2015, are as follows:
Weighted
Average
Aggregate
Exercise Price
Intrinsic Value
Number
(CAD)
(CAD)
Balance outstanding at March 31, 2015
4,920,000
$
1.14
$
10,120,000
Exercised
(94,640
)
$
0.60
-
Granted
1,850,000
0.88
-
Balance outstanding at December 31, 2015
6,675,360
$
1.08
$
2,588,702
Balance exercisable at December 31, 2015
4,272,279
$
1.16
$
1,637,490
The options outstanding and exercisable at December 31, 2015 are as follows:
Options
outstanding
remaining
Number of
Number of
contractual life
Exercise
Grant date fair
options
options
Expiry date
(years)
Price (CAD)
value (CAD)
exercisable
3,520,000
June 18, 2019
3.46
$
0.60
$
0.23
2,346,667
155,360
June 20, 2019
3.46
$
0.60
$
0.23
124,110
100,000
July 14, 2017
1.54
$
2.52
$
1.06
100,000
450,000
December 8, 2019
3.94
$
2.92
$
1.65
450,000
100,000
December 8, 2019
3.94
$
2.92
$
1.49
66,667
400,000
December 8, 2019
3.94
$
2.96
$
1.56
300,000
100,000
March 16, 2020
4.21
$
3.20
$
1.61
33,334
50,000
August 15, 2015
4.62
$
0.98
$
0.39
16,667
750,000
October 21, 2020
4.81
$
0.87
$
0.33
187,500
550,000
October 28, 2020
4.83
$
0.84
$
0.44
550,000
400,000
October 28,2020
4.83
$
0.84
$
0.36
64,000
100,000
December 31, 2020
5.00
$
1.24
$
0.50
33,334
6,675,360
4,272,279
The fair value of stock options granted during the periods ended December 31, 2015 and 2014 were estimated using the Black-Scholes option pricing model with the following weighted average assumptions:
December 31, 2015
December 31, 2014
Stock price
$0.822
$1.33
Exercise Price
$0.878
$1.10
Expected life
3.6 years
3.9 years
Expected volatility
67.85%
67.85%
Risk – free interest rate
0.84%
1.32%
Dividend rate
0.00%
0.00%
The Company has adopted the simplified method prescribed by the SEC in SAB Topic 14 in respect of estimating the expected term of its stock options as its limited share purchase option history does not provide a reasonable basis to estimate the expected terms. Expected volatility was determined by reference to the average volatility rates of other companies in the same industry due to the Company’s limited trading history.
Non-Employee Stock Options
In accordance with the guidance of ASC 815-40-15, stock options awarded to non-employees that are performing services for Neurohabilitation Corporation (“NHC”) are required to be accounted for as derivative liabilities once the services have been performed and the options have vested because they are considered not to be indexed to the Company’s stock due to their exercise price being denominated in a currency other than NHC’s functional currency. Stock options awarded to non-employees that are not vested are re-measured at their respective fair values at each reporting period and accounted for as equity awards until the terms associated with their vesting requirements have been met. The changes in fair value of the unvested non-employee awards are reflected in their respective operating expense classification in the Company’s Consolidated Statement of Comprehensive Income (Loss).
The non-employee stock options and warrants that are required to be accounted for as liabilities are summarized as follows for the periods ended December 31, 2015 and March 31, 2015:
Nine months ended December 31, 2015 $
Nine months ended December 31, 2014 $
Fair value of non-employee options, beginning of the period
1,581,444
-
Issuance
-
767,879
Reallocation of vested non-employee options
690,885
42,227
Change in fair value of non-employee stock options during the period
(725,520)
739,375
Fair value of non-employee options, end of the period
1,546,809
1,549,481
The non-employee options that have vested are required to be re-valued with the change in fair value of the liability recorded as a gain or loss on the change of fair value of derivative liability and included in other items in the Company’s Consolidated Statements of Loss at the end of each reporting period. The fair value of the options will continue to be classified as a liability until such time as they are exercised, expire or there is an amendment to the respective agreements that renders these financial instruments to be no longer classified as a liability.
Share-based payments are classified in the Company’s Statement of Loss as follows for the period ended December 31, 2015 and 2014:
Three months ended December 31, 2015
Nine months ended December 31, 2015
Three months ended December 31, 2014
Nine months ended December 31, 2014
Consulting fees
(36,300)
(45,199)
871,269
1,033,200
Research and development
315,031
57,550
239,463
578,120
Wages and salaries
52,737
419,635
(77,784)
359,025
331,468
431,986
1,032,948
1,970,345
(b) Share Purchase Warrants
The continuity of warrants for the nine months ended December 31, 2015 is as follows:
Number of warrants
Weighted Average Exercise Price
CAD
US
CAD $
US $
Balance March 31, 2015
8,444,400
-
$1.00
-
Granted
1,750,831
-
2.06
Exercised
(14,400)
-
$1.00
-
Balance December 31, 2015
8,430,000
1,750,831
$1.00
2.06
The warrants outstanding and exercisable at December 31, 2015 are as follows:
Number of warrants outstanding
Exercise Price
Expiry Date
8,430,000
CAD $1.00
May 30, 2016
452,032
US $3.00
April 30, 2018
167,731
US $3.00
June 26, 2018
18,978
US $2.15
June 26, 2020
62,878
US $3.00
July 17, 2018
7,545
US $2.15
July 17, 2020
1,041,667
US $1.44
November 10, 2018
During the nine months ended December 31, 2015, the Company issued an aggregate of 1,750,931 common stock purchase warrants that are required to be accounted for as liabilities pursuant to ASC 815 because they are considered not to be indexed to the Company’s stock due to their exercise price being denominated in a currency other than the Company’s functional currency.
Pursuant to the guidance of ASC 815, warrants having an exercise price denominated in a currency other than the functional currency of the Company are required to be accounted for as liabilities are accounted for at their respective fair values, with the change in fair value recorded on the consolidated statement of operations as other income.
The warrants having an exercise price denominated in a currency other than the functional currency of the Company that are required to be accounted for as liabilities are summarized as follows for the periods ended December 31, 2015 and 2014:
Nine months ended December 31, 2015 $
Nine months ended December 31, 2014 $
Fair value of warrants, beginning of the period
-
-
Issuance
739,190
-
Change in fair value of warrants during the period
(387,871)
-
Fair value of warrants, end of the period
351,319
-
The fair value of the warrants issued during the periods ended December 31, 2015 and 2014 were estimated using the Black-Scholes pricing model with the following weighted average assumptions:
December 31, 2015
December 31, 2014
Stock price
$0.73
-
Exercise Price
$1.44
-
Expected life
3.0 years
-
Expected volatility
67.85%
-
Risk – free interest rate
0.96%
-
Dividend rate
0.00%
-
The warrants are required to be re-valued with the change in fair value of the liability recorded as a gain or loss on the change of fair value of derivative liability and included in other items in the Company’s Consolidated Statements of Loss at the end of each reporting period. The fair value of the warrants will continue to be classified as a liability until such time as they are exercised, expire or there is an amendment to the respective agreements that renders these financial instruments to be no longer classified as a liability.</t>
  </si>
  <si>
    <t>CONVERTIBLE NOTE</t>
  </si>
  <si>
    <t>CONVERTIBLE NOTE [Text Block]</t>
  </si>
  <si>
    <t>7. CONVERTIBLE NOTE
On October 9, 2015, in connection with an Asset Purchase Agreement, the Company entered into a US$7.0 million funding commitment with A&amp;B Company Limited (“A&amp;B”). The funding commitment consisted of (i) an initial $2.0 million in the form of a convertible promissory note and (ii) an additional $5.0 million funding commitment, upon which the Company could draw down at any time or from time to time during the six-month period beginning on the issuance date of the Note. The Note would accrue interest at a rate equal to 6% per annum, payable in cash on the due date of April 9, 2016.
The Company could elect to draw down the remaining $5.0 million commitment within six months. Such additional funding would be through the issuance of additional shares and warrants at a price based on the volume weighted average closing price of the Company’s shares of common stock.
The Note was unsecured and the initial $2 million commitment was convertible at the option of the holder into units of the Company at $0.96 per unit. Each unit would consist of one share of common stock and one half share purchase warrant exercisable at $1.44 for a period of three years from the date of issuance.
The Company could elect to draw down on the additional funding through the issuance of units of the Company at a price based on the volume weighted average closing price of the Company’s shares of common stock on the date the Company elects to draw down from the commitment (the “Draw Down Price”). Each unit would consist of one share of common stock of the Company and one half share purchase warrant. The warrant would be exercisable at the price representing a fifty percent ( 50%) premium to the Draw Down Price.
On December 29, 2015, the Company drew down the remaining $5.0 million of the commitment at a price of $0.90 per unit, with each unit consisting of one share of common stock and one half warrant exercisable at $1.35 per share for a period of three years from the date of issuance. The shares were issued subsequent to December 31, 2015.
Pursuant to the guidance of ASC 815 Derivatives and Hedging, the Company determined that the conversion feature embedded in the $2.0 million commitment under the Note was required to be bifurcated from the Note and accounted for as a liability because it was considered not to be indexed to the Company’s stock due to its exercise price being denominated in a currency other than the Company’s functional currency. Therefore, pursuant to the guidance of ASC 815-15, the Company allocated the proceeds from the issuance of the Note first to the fair value of the embedded conversion feature, with a corresponding discount allocated to the Note. The fair value of the embedded conversion feature was calculated using the Black Scholes pricing model using the following weighted average assumptions: Stock price - $0.73 ; Exercise price - $0.9877 ; Expected remaining life – 1.33 years; Volatility - 103.64%; Risk free rate of return – 0.3677% . This resulted in a debt discount of $425,208 in connection with the Note. This debt discount would be amortized using the effective interest method over the term of the Notes. During the nine months ended December 31, 2015, the Company did not record any accretion in respect of this discount, because the Note was immediately converted, as noted below.
As agreed, the Company repaid the $2.0 million Note through the issuance of 2,083,333 shares of common stock at a price of $0.96 per share and 1,041,667 warrants exercisable at $1.44 for a period of three years from the date of issuance. The shares of common stock and the warrants were issued on November 10, 2015.
As a result of the bifurcation of the embedded conversion option, for accounting purposes, two instruments were considered outstanding and, upon exercise of the contractual conversion option, extinguishment accounting has been applied. Consequently, the shares issued pursuant to the conversion are recorded at their fair value on the date of issuance, determined with reference to their quoted market price on the date of conversion. The resulting difference between the fair value of the shares issued, less the fair value of the related conversion feature and the carrying value of the related debt, is recorded as a gain or loss on the consolidated statement of operations. During the nine months ended December 31, 2015, the Company recorded a gain on extinguishment of debt of $268,334 in connection with the conversion of the Note.
On December 29, 2015, the Company received the remaining $5.0 million commitment in accordance with the terms of this agreement. In exchange, the Company issued 5,555,556 common shares and 2,777,778 warrants exercisable at $1.35 for a period of three years from the date of issuance. The shares and warrants were delivered to A&amp;B on January 7, 2016. As a result, the balance of the $5.0 million is reflected in the Company’s financial statements as an obligation to issue shares and warrants as at December 31, 2015.
The bifurcation of the embedded conversion feature in the Note was classified as a Level 3 liability with the changes in fair value summarized as follows:
Nine months ended
Nine months ended
Beginning fair value
-
-
Bifurcation of embedded conversion feature
425,208
-
Settlement of convertible debt
(425,208
)
-
Ending fair value of embedded conversion feature
-
-</t>
  </si>
  <si>
    <t>COMMITMENTS AND CONTINGENCIES</t>
  </si>
  <si>
    <t>COMMITMENTS AND CONTINGENCIES [Text Block]</t>
  </si>
  <si>
    <t>8. COMMITMENTS AND CONTINGENCIES
(a)
The Company entered into a license agreement with Advanced NeuroRehabilitation, LLC (“ANR”) for an exclusive right on ANR’s patent pending technology, claims and knowhow. In addition to the issuance of
16,035,026
shares, the Company agreed to pay a
4% royalty on net revenue on the sales of devices covered by the patent-pending technology and services related to the therapy or use of devices covered by the patent- pending technology.
(b)
On March 7, 2014, the Company entered into a commercial development-to-supply program with Ximedica where Ximedica will design, develop and produce PoNS™ product solution suitable for clinical trial and commercial sale. Under the program, the Company is responsible for ensuring the device is in compliance with relevant laws and regulations. The agreed budget for phase 1B of development is $499,000
; phase 2 is $1,065,000
; Phase 3 and 4 is $1,389,000
and 2
nd
(c)
On January 5, 2015, Wicab Inc. (“Wicab”) filed a complaint against us, NHC, our director Mitchell Tyler, and our former director Yuri Danilov, and ANR in the U.S. District Court for the Western District of Wisconsin. The complaint contained various state and common law claims arising from Messrs. Danilov’s and Tyler’s prior employment with Wicab and our two issued patents for the PoNS™ device. The complaint alleged, among other things, that following their departure from Wicab, Messrs. Danilov and Tyler knowingly filed patent applications for and used ideas and inventions developed at Wicab in violation of various non-competition and confidentiality agreements, and that our two issued patents are therefore rightfully the property of Wicab. The complaint sought an unspecified amount of monetary damages, an injunction preventing us from using the ideas and inventions in the two patents, an order transferring ownership of the patents from us to Wicab, and recovery of costs and attorneys’ fees. The complaint was voluntarily dismissed without prejudice on January 14, 2015.
On October 12, 2015, the Company received a letter from Wicab alleging that the two issued patents were invalid in view of prior art cited in the letter, including scientific publications and patent applications, and that Paul Bach-y-Rita, Wicab’s founder, should have been named as an inventor on these two issued patents. Wicab indicated in the letter that it may file reexamination or inter partes review proceedings with the U.S. Patent Office to attempt to invalidate the claims in the two issued patents. Wicab also stated that it would consider an unspecified “business solution” to resolve this matter. On December 10, 2015, representatives of each of the Company and Wicab met to discuss the parameters of a potential settlement. There can be no guarantee that a settlement will be reached. In the event that a settlement with Wicab is not reached, Wicab may file reexamination or
inter partes
(d)
On January 27, 2015 we received a demand letter containing allegations that we had entered into a consulting arrangement with the complainants and breached certain of its terms, and used certain intellectual property in the form of business and marketing plans allegedly prepared by the complainants, and seeking damages. On May 7, 2015, Mr. Rainier Maas and Dr. Jochen Scheld filed a complaint in the U.S. District Court for the Eastern District of Pennsylvania seeking monetary damages in excess of $225,000. On December 2, 2015 the Company entered into a settlement agreement with the plaintiffs for an amount of €
57,000
which was subsequently paid on January 12, 2016. The parties have since executed the settlement agreement for the aforementioned amount and the case has been dismissed without prejudice.
(e)
Under our Strategic Agreement with A&amp;B if we fail to obtain FDA clearance for commercialization of or otherwise fail to ensure that the PoNS&amp;#8482; device is available for purchase by the U.S. Government by December 31, 2017, we are subject to a US$2,000,000
contract penalty payable to A&amp;B.</t>
  </si>
  <si>
    <t>RELATED PARTY TRANSACTIONS</t>
  </si>
  <si>
    <t>RELATED PARTY TRANSACTIONS [Text Block]</t>
  </si>
  <si>
    <t>9. RELATED PARTY TRANSACTIONS
For
the three and nine month period
During the three-month period ended December 31, 2015, $295,848
(December 31, 2014 - $63,524) was included in research &amp; development expenses as the fair value of stock-based compensation attributed to the options granted to two directors and a consultant for consulting services rendered with respect to the design and development of the PoNS™ device. During the nine-month period ended December 31, 2015, $38,367
(December 31, 2014 - $351,878) was included in research &amp; development expenses as the fair value of stock-based compensation attributed to the options granted to two directors and a consultant for consulting services rendered with respect to the design and development of the PoNS™ device.
During the three-month period ended December 31, 2015, ($271,944) (December 31, 2014 – ($388,800)) was included in wages &amp; salaries expenses as the fair value of stock-based compensation attributed to the options granted to directors. During the nine-month period ended December 31, 2015, $94,954
(December 31, 2014 - $48,009) was included in wages &amp; salaries expenses as the fair value of stock-based compensation attributed to the options granted to directors.</t>
  </si>
  <si>
    <t>SOLE-SOURCE COST-SHARING AGREEMENT</t>
  </si>
  <si>
    <t>SOLE-SOURCE COST-SHARING AGREEMENT [Text Block]</t>
  </si>
  <si>
    <t>10. SOLE-SOURCE COST-SHARING AGREEMENT
During the nine months ended December 31, 2015, the Company entered into a sole source cost sharing contract executed with the U.S. Army Medical Research and Materiel Command (“USAMRMC”). Under the terms of the contract, the USAMRMC will reimburse the Company up to a maximum of $2,996,244 representing approximately 62% of the Company’s estimated costs for the registrational trial (‘the trial”) investigating the safety and effectiveness of the portable neuromodulation stimulator for mild to moderate traumatic brain injury. The trial expires on December 31, 2016.
As of December 31, 2015, the Company has received a total of $1,372,821 in respect of expenses reimbursed.
Under the terms of the agreement, the USAMRMC may terminate their obligation at any time with 30 days written notice.</t>
  </si>
  <si>
    <t>SUPPLEMENTAL CASH FLOW INFORMATION</t>
  </si>
  <si>
    <t>SUPPLEMENTAL CASH FLOW INFORMATION [Text Block]</t>
  </si>
  <si>
    <t>11. SUPPLEMENTAL CASH FLOW INFORMATION
Investing and financing activities that do not have a direct impact on current cash flows are excluded from the statement of cash flows.
During the nine months ended December 31, 2015;
i)
the Company issued 30,000 shares of common stock having a fair value of $23,959 based on their quoted market price as a bonus in connection with the advance of a loan;
ii)
the Company issued 2,083,333 common shares having a fair value of $1,525,000 based on their quoted market price upon the conversion of a convertible note payable in the amount of $2,000,000. Also, in connection with this debt conversion, the Company also issued 1,041,667 share purchase warrants having a fair value of $206,667 at their inception.
iii)
the Company reallocated $690,885 from additional paid-in capital to derivative liability in respect of the fair value of non-employee share purchase options that had vested.
During the nine months ended December 31, 2014:
i)
the Company issued 2,564,705 common shares valued at $1,000,100 based on the carrying value of the convertible debenture upon its conversion;
ii)
the Company recorded a beneficial conversion feature of $176,488 in respect of a qualifying transaction recorded in connection with the convertible debenture;
iii)
The Company recorded a credit to additional paid-in capital of $162,890 representing the carrying values of the net assets acquired in a reverse merger recapitalization transaction.
These transactions have been excluded from the statement of cash flows.</t>
  </si>
  <si>
    <t>CORRECTION OF AN ERROR IN PREVIOUSLY ISSUED FINANCIAL STATEMENTS</t>
  </si>
  <si>
    <t>CORRECTION OF AN ERROR IN PREVIOUSLY ISSUED FINANCIAL STATEMENTS [Text Block]</t>
  </si>
  <si>
    <t>12. CORRECTION OF AN ERROR IN PREVIOUSLY ISSUED FINANCIAL STATEMENTS The Company’s previously issued financial statements have been restated to reflect the correction of an error in the re-measurement of non-employee stock option awards that had yet to vest. This restatement was announced in the Company’s current report on Form 8-K filed on January 11, 2016. Previously, the Company had recorded the stock-based compensation for the period ended December 31, 2014 based on the fair value of the awards on their respective grant dates. Under the provisions of ASC 505-50, the Company is required to measure stock-based compensation for non-employees at the earlier of the performance commitment date or the date that the services have been completed. A performance commitment date exists only when the counterparty has sufficient disincentive not to complete. Otherwise, the Company is required to re-measure unvested non-employee options at their respective fair values until the services have been completed or once the options have vested. Under the terms of the Company’s stock option awards to non-employees, there were no performance disincentives. As a result the Company is required to re-measure its non-employee awards until they have vested. This also affects the calculation of the change in fair value of derivative liability which appears on the Company’s statements of comprehensive income (loss). The correction of the error is presented in the Company’s interim condensed consolidated financial statements for the period ended December 31, 2015 as follows:
Three months ended December 31, 2014
As Originally Reported
Adjustment
As Restated
Consulting fees
$1,694,685
($793,495)
$901,190
Research and development
$952,343
$239,463
$1,191,806
Wages and salaries
$603,492
($471,373)
$132,119
Loss from operations
($4,117,423)
$1,025,405
($3,092,018)
Interest and other income
$2,845
$6,570
$9,415
Change in fair value of derivative liability
($55,589)
($20,947)
($76,536)
Foreign exchange
$687,148
($6,570)
$680,578
Net income (loss) for the period
$(3,483,019)
$1,004,458
$(2,478,561)
Comprehensive income (loss) for the period
$(4,190,894)
$1,004,458
$(3,186,436)
Basic and diluted loss per share
$(0.06)
$0.02
$(0.04)
Nine months ended December 31, 2014
As Originally Reported
Adjustment
As Restated
Consulting fees
$2,336,051
($1,168,508)
$1,167,543
Research and development
$2,668,529
$527,817
$3,196,346
Wages and salaries
$1,253,494
($569,119)
$684,375
Loss from operations
($8,449,159)
$1,209,810
($7,239,349)
Change in fair value of derivative liability
($818,382)
$147,592
($670,790)
Net loss for the period
$(9,156,043)
$1,357,402
$(7,798,641)
Comprehensive loss for the period
$(9,551,073)
$1,357,402
$(8,193,671)
Basic and diluted loss per share
$(0.17)
$0.03
$(0.14)</t>
  </si>
  <si>
    <t>RESTATEMENT OF PREVIOUSLY ISSUED AND RESTATED FINANCIAL STATEMENTS</t>
  </si>
  <si>
    <t>RESTATEMENT OF PREVIOUSLY ISSUED AND RESTATED FINANCIAL STATEMENTS [Text Block]</t>
  </si>
  <si>
    <t>13. RESTATEMENT OF PREVIOUSLY ISSUED AND RESTATED FINANCIAL STATEMENTS The Company’s previously issued and restated financial statements have been restated to reflect the correction of an error in the classification of the warrants issued in the First Financing and the Second Financing. Previously, the Company had recorded the First Financing Warrants, First Financing Finders Warrants, Second Financing Warrants, and Second Financing Finders Warrants (collectively, the “Warrants”) as equity instruments. Under the provisions of ASC 815-40-15, if the exercise price of an instrument is denominated in a currency other than the Company’s functional currency, the instrument shall not be considered as indexed to the Company’s own stock because it is exposed to fluctuations in foreign currency exchange rates. Instead, the instrument should be recorded as a liability at fair value through profit or loss. The functional currency of the Company is the Canadian dollar but the exercise prices of the Warrants are denominated in U.S. dollars, so under ASC 815-40-15, the Warrants must be classified as liabilities at fair value through profit or loss. As a result, the Company is required to reclassify the fair value of the Warrants from equity to liability through profit or loss. The correction of the error is presented in the Company’s interim condensed consolidated financial statements for the period ended December 31, 2015 as follows:
Three months ended December 31, 2015
As reported after first restatement
Adjustment
As restated
Change in fair value of derivative liability
$(261,802)
$(31,896)
$(293,698)
Net loss for the period
($2,400,539)
$(31,896)
$(2,432,435)
Comprehensive loss for the period
$(2,764,335)
$(31,896)
$(2,796,231)
Basic gain (loss) per share
($0.04)
$-
($0.04)
Diluted gain (loss) per share
($0.04)
$-
($0.04)
Nine months ended December 31, 2015
As reported
Adjustment
As restated
Change in fair value of derivative liability
$1,627,844
$485,547
$2,113,391
Net loss for the period
($3,537,039)
$485,547
$(3,051,492)
Comprehensive loss for the period
$(4,427,728)
$485,547
$(3,942,181)
Basic gain (loss) per share
($0.05)
$-
($0.05)
Diluted gain (loss) per share
($0.07)
$0.01
($0.06)
As at December 31, 2015
As reported after first restatement
Adjustment
As Restated
Derivative liability
$830,378
$67,750
$898,128
Common stock
$20,658,387
$(532,523)
$20,125,864
Additional paid-in capital
$2,175,973
$(20,774)
$2,155,199
Accumulated deficit
$(22,960,490)
$485,547
$(22,474,943)
There was no effect on cash flow for each of the periods and therefore there has been no restatement to the consolidated statements of cash flows.</t>
  </si>
  <si>
    <t>Summary of Significant Accounting Policies (Policies)</t>
  </si>
  <si>
    <t>Basis of Presentation and Liquidity [Policy Text Block]</t>
  </si>
  <si>
    <t>Basis of Presentation and Liquidity
The Company has incurred a net loss of $3,051,492
for the nine months ended December 31, 2015 and, as of December 31, 2015, the Company has an accumulated deficit of $22,474,943
(March 31, 2015 - $19,423,451). Until the Company generates a level of revenue to support its cost structure, the Company expects to continue to incur substantial operating losses and net cash outflows. While the Company had cash and cash equivalents of $4,350,350
as of December 31, 2015 (March 31, 2015 - $418,893), management does not believe these resources will be sufficient to meet the Company’s operating and capital needs for the ensuing fiscal year.
The Company intends to fund ongoing activities by utilizing current cash and cash equivalents and by raising additional capital through equity or debt financings. There can be no assurance that the Company will be successful in raising additional capital or that such capital, if available, will be on terms that are acceptable to the Company. If the Company is unable to raise sufficient additional capital, the Company may be compelled to reduce the scope of its operations and planned capital expenditure or sell certain assets, including intellectual property assets. This material uncertainty gives rise to substantial doubt about the Company’s ability to continue as a going concern.</t>
  </si>
  <si>
    <t>Fair Value of Financial Assets and Liabilities [Policy Text Block]</t>
  </si>
  <si>
    <t>Fair Value of Financial Assets and Liabilities The Company’s financial instruments consist primarily of cash and cash equivalents, accounts payable and accrued liabilities, and an obligation to issue shares and warrants. The book values of these instruments approximate their fair values due to the immediate or short-term nature of those instruments.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 Quoted prices in active markets for identical assets or liabilities; Level 2 – Inputs other than quoted prices included within Level 1 that are either directly or indirectly observable; and Level 3 – Unobservable inputs that are supported by little or no market activity, therefore requiring an entity to develop its own assumptions about the assumptions that market participants would use in pricing. Cash and cash equivalents and short-term investment are measured using Level 1 inputs.</t>
  </si>
  <si>
    <t>Basic and Diluted Income (Loss) per Share [Policy Text Block]</t>
  </si>
  <si>
    <t>Basic and Diluted Income (Loss) per Share
Earnings or loss per share (“EPS”) is computed by dividing net income (loss) available to common stockholders by the weighted average number of common shares outstanding for the period. Diluted EPS is computed by dividing net income (loss) by the weighted-average of all potentially dilutive shares of common stock that were outstanding during the periods presented. The number of shares potentially issuable at December 31, 2015 upon the exercise or conversion of share purchase warrants, share purchase options and conversion of convertible debentures totaled
19,633,969.
The treasury stock method is used in calculating diluted EPS for potentially dilutive stock options and share purchase warrants, which assumes that any proceeds received from the exercise of in-the-money stock options and share purchase warrants, would be used to purchase common shares at the average market price for the period. EPS for convertible debt is calculated under the “if-converted” method. Under the if converted method, EPS is calculated as the more dilutive of EPS (i) including all interest (both cash interest and non-cash discount amortization) and excluding all shares underlying the convertible debt or; (ii) excluding all interest and costs directly related to the convertible debt (both cash interest and non-cash discount amortization) and including all shares underlying the convertible debt.</t>
  </si>
  <si>
    <t>Recent Accounting Pronouncements [Policy Text Block]</t>
  </si>
  <si>
    <t>Recent Accounting Pronouncements In June 2014, the FASB issued ASU No. 2014-12, Accounting for Share-Based Payments When the Terms of an Award Provide That a Performance Target Could Be Achieved after the Requisite Service Period ("ASU 2014-12"). ASU 2014-12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The Company is currently evaluating the impact this guidance will have on its financial condition, results of operations and cash flows. In August 2014, the FASB issued ASU No. 2014-15, Disclosure of Uncertainties about an Entity’s Ability to Continue as a Going Concern (“ASU 2014-15”). ASU 2014-15 will explicitly require management to assess an entity’s ability to continue as a going concern, and to provide related footnote disclosure in certain circumstances. The new standard will be effective for all entities in the first annual period ending after December 15, 2016. The Company is currently evaluating the impact this guidance will have on its financial condition, results of operations and cash flows. In May, 2014, the FASB and the International Accounting Standards Board (IASB) issued a converged standard on revenue recognition from contracts with customers, ASU 2014-09 (Topic 606 and IFRS 15). This standard will supersede nearly all existing revenue recognition guidance. ASU 2014-09 is effective for fiscal years, and interim periods within those years, beginning after December 15, 2017. The Company is currently evaluating the impact this guidance will have on its financial condition, results of operations and cash flows. In April 2015, the FASB issued Accounting Standards Update No. 2015-03 Interest – Imputation of Interest (Subtopic 835-30). This guidance is to simplify the presentation of debt issuance costs by recognizing a debt liability in the balance sheet as a direct deduction from that debt liability consistent with the presentation of a debt discount. The amendments in this Update are effective for financial statements issued for fiscal years beginning after December 15, 2015, and interim periods within those fiscal years. The Company is currently evaluating the impact of adoption of this new accounting pronouncement on its financial statements.</t>
  </si>
  <si>
    <t>SIGNIFICANT ACCOUNTING POLICIES (Tables)</t>
  </si>
  <si>
    <t>Fair Value, by Balance Sheet Grouping [Table Text Block]</t>
  </si>
  <si>
    <t>Nine months ended Nine months ended
December 31, 2015 December 31, 2014
$ $
Beginning fair value
1,581,444
-
Issuance of warrants and non-employee options
-
767,879
Reallocation of vested non-employee options
690,885
42,227
Change in fair value
(1,725,520
)
670,790
Ending fair value of non-employee options
546,809
1,480,896</t>
  </si>
  <si>
    <t>Schedule of Conversions of Stock [Table Text Block]</t>
  </si>
  <si>
    <t>Nine months ended Nine months ended
December 31, 2015 December 31, 2014
$ $
Beginning fair value
-
-
Bifurcation of embedded conversion feature
425,208
-
Settlement of convertible debt
(425,208
)
-
Ending fair value of embedded conversion feature
-
-</t>
  </si>
  <si>
    <t>Schedule of Fair Value of Warrants [Table Text Block]</t>
  </si>
  <si>
    <t>Beginning fair value
-
-
Issuance of warrants
739,190
-
Change in fair value
(387,871
)
-
Ending fair value of warrants
351,319
-
Ending fair value of Level 3 liability
898,128
1,480,896</t>
  </si>
  <si>
    <t>Schedule of Earnings Per Share, Basic and Diluted [Table Text Block]</t>
  </si>
  <si>
    <t>Three months ended
Nine months ended
December
December
December
December
31, 2015
31, 2014
31, 2015
31, 2014
(Restated –
(Restated –
(Restated –
(Restated –
Note 13)
Note 13)
Note 13)
Note 13)
Basic Numerator
Net loss for the period $
(2,432,435
) $
(2,478,561
) $
(3,051,492
) $
(7,798,641
)
Denominator
Weighted average common shares outstanding
64,958,069
63,104,788
64,646,096
55,066,317
Basic net loss per share $
(0.04
) $
(0.04
) $
(0.05
) $
(0.14
)
Diluted Numerator
Net loss for diluted income per share $
(2,432,435
) $
(2,478,561
) $
(3,051,492
) $
(7,798,641
)
Gain in fair value of options
-
-
(1,094,449
)
-
Loss available to common stockholders $
(2,432,435
) $
(2,478,561
) $
(4,145,941
) $
(7,798,641
)
Denominator
Weighted average common shares outstanding
64,958,069
63,104,788
64,646,096
55,066,317
Potential share issuances
Common share options
-
-
534,822
-
Common share warrants
-
-
-
-
Weighted average number of common shares outstanding used in computing diluted earnings per share
64,958,069
63,104,788
65,180,918
55,066,317
Diluted earnings per share $
(0.04
) $
(0.04
) $
(0.06
) $
(0.14
)</t>
  </si>
  <si>
    <t>SHARE BASED PAYMENTS (Tables)</t>
  </si>
  <si>
    <t>Schedule of Share-based Compensation, Stock Options, Activity [Table Text Block]</t>
  </si>
  <si>
    <t>Weighted
Average Aggregate
Exercise Price Intrinsic Value
Number (CAD) (CAD)
Balance outstanding at March 31, 2015
4,920,000
$
1.14
$
10,120,000
Exercised
(94,640
) $
0.60
-
Granted
1,850,000
0.88
-
Balance outstanding at December 31, 2015
6,675,360
$
1.08
$
2,588,702
Balance exercisable at December 31, 2015
4,272,279
$
1.16
$
1,637,490</t>
  </si>
  <si>
    <t>Disclosure of Share-based Compensation Arrangements by Share-based Payment Award [Table Text Block]</t>
  </si>
  <si>
    <t>Options
outstanding
remaining Number of
Number of contractual life Exercise Grant date fair options
options Expiry date (years) Price (CAD) value (CAD) exercisable
3,520,000
June 18, 2019
3.46
$
0.60
$
0.23
2,346,667
155,360
June 20, 2019
3.46
$
0.60
$
0.23
124,110
100,000
July 14, 2017
1.54
$
2.52
$
1.06
100,000
450,000
December 8, 2019
3.94
$
2.92
$
1.65
450,000
100,000
December 8, 2019
3.94
$
2.92
$
1.49
66,667
400,000
December 8, 2019
3.94
$
2.96
$
1.56
300,000
100,000
March 16, 2020
4.21
$
3.20
$
1.61
33,334
50,000
August 15, 2015
4.62
$
0.98
$
0.39
16,667
750,000
October 21, 2020
4.81
$
0.87
$
0.33
187,500
550,000
October 28, 2020
4.83
$
0.84
$
0.44
550,000
400,000
October 28,2020
4.83
$
0.84
$
0.36
64,000
100,000
December 31, 2020
5.00
$
1.24
$
0.50
33,334
6,675,360
4,272,279</t>
  </si>
  <si>
    <t>Schedule of Share-based Payment Award, Stock Options, Valuation Assumptions [Table Text Block]</t>
  </si>
  <si>
    <t>December 31, 2015
December 31, 2014
Stock price
$0.822
$1.33
Exercise Price
$0.878
$1.10
Expected life
3.6
years
3.9
years
Expected volatility
67.85%
67.85%
Risk – free interest rate
0.84%
1.32%
Dividend rate
0.00%
0.00%</t>
  </si>
  <si>
    <t>Schedule of Non-Employee Share-based Compensation Arrangements Fair Values [Table Text Block]</t>
  </si>
  <si>
    <t>Nine months ended December 31, 2015 $
Nine months ended December 31, 2014 $
Fair value of non-employee options, beginning of the period
1,581,444
-
Issuance
-
767,879
Reallocation of vested non-employee options
690,885
42,227
Change in fair value of non-employee stock options during the period
(725,520)
739,375
Fair value of non-employee options, end of the period
1,546,809
1,549,481</t>
  </si>
  <si>
    <t>Share-Based Payments Classified in the Companys Statement of Loss [Table Text Block]</t>
  </si>
  <si>
    <t>Three months ended December 31, 2015
Nine months ended December 31, 2015
Three months ended December 31, 2014
Nine months ended December 31, 2014
Consulting fees
(36,300)
(45,199)
871,269
1,033,200
Research and development
315,031
57,550
239,463
578,120
Wages and salaries
52,737
419,635
(77,784)
359,025
331,468
431,986
1,032,948
1,970,345</t>
  </si>
  <si>
    <t>Schedule of Warrants, Fair Values [Table Text Block]</t>
  </si>
  <si>
    <t>Nine months ended December 31, 2015 $
Nine months ended December 31, 2014 $
Fair value of warrants, beginning of the period
-
-
Issuance
739,190
-
Change in fair value of warrants during the period
(387,871)
-
Fair value of warrants, end of the period
351,319
-</t>
  </si>
  <si>
    <t>Schedule of Share-based Payment Award, Warrants, Valuation Assumptions [Table Text Block]</t>
  </si>
  <si>
    <t>December 31, 2015
December 31, 2014
Stock price
$0.73
-
Exercise Price
$1.44
-
Expected life
3.0
years
-
Expected volatility
67.85%
-
Risk – free interest rate
0.96%
-
Dividend rate
0.00%
-</t>
  </si>
  <si>
    <t>Schedule of Stockholder's Equity Note Warrants Or Rights Activity [Table Text Block]</t>
  </si>
  <si>
    <t>Number of warrants
Weighted Average Exercise Price
CAD US CAD $ US $
Balance March 31, 2015
8,444,400
-
$1.00
-
Granted
1,750,831
-
2.06
Exercised
(14,400)
-
$1.00
-
Balance December 31, 2015
8,430,000
1,750,831
$1.00
2.06</t>
  </si>
  <si>
    <t>Schedule of Stockholders' Equity Note, Warrants or Rights [Table Text Block]</t>
  </si>
  <si>
    <t>Number of warrants outstanding
Exercise Price
Expiry Date
8,430,000
CAD $1.00
May 30, 2016
452,032
US $3.00
April 30, 2018
167,731
US $3.00
June 26, 2018
18,978
US $2.15
June 26, 2020
62,878
US $3.00
July 17, 2018
7,545
US $2.15
July 17, 2020
1,041,667
US $1.44
November 10, 2018</t>
  </si>
  <si>
    <t>CONVERTIBLE NOTE (Tables)</t>
  </si>
  <si>
    <t>Bifurcation of Embedded Conversion Feature [Table Text Block]</t>
  </si>
  <si>
    <t>Nine months ended
Nine months ended
Beginning fair value
-
-
Bifurcation of embedded conversion feature
425,208
-
Settlement of convertible debt
(425,208
)
-
Ending fair value of embedded conversion feature
-
-</t>
  </si>
  <si>
    <t>CORRECTION OF AN ERROR IN PREVIOUSLY ISSUED FINANCIAL STATEMENTS (Tables)</t>
  </si>
  <si>
    <t>Schedule of Error Corrections and Prior Period Adjustments in Statement of Operations [Table Text Block]</t>
  </si>
  <si>
    <t>Three months ended December 31, 2014
As Originally Reported
Adjustment
As Restated
Consulting fees
$1,694,685
($793,495)
$901,190
Research and development
$952,343
$239,463
$1,191,806
Wages and salaries
$603,492
($471,373)
$132,119
Loss from operations
($4,117,423)
$1,025,405
($3,092,018)
Interest and other income
$2,845
$6,570
$9,415
Change in fair value of derivative liability
($55,589)
($20,947)
($76,536)
Foreign exchange
$687,148
($6,570)
$680,578
Net income (loss) for the period
$(3,483,019)
$1,004,458
$(2,478,561)
Comprehensive income (loss) for the period
$(4,190,894)
$1,004,458
$(3,186,436)
Basic and diluted loss per share
$(0.06)
$0.02
$(0.04)</t>
  </si>
  <si>
    <t>Nine months ended December 31, 2014
As Originally Reported
Adjustment
As Restated
Consulting fees
$2,336,051
($1,168,508)
$1,167,543
Research and development
$2,668,529
$527,817
$3,196,346
Wages and salaries
$1,253,494
($569,119)
$684,375
Loss from operations
($8,449,159)
$1,209,810
($7,239,349)
Change in fair value of derivative liability
($818,382)
$147,592
($670,790)
Net loss for the period
$(9,156,043)
$1,357,402
$(7,798,641)
Comprehensive loss for the period
$(9,551,073)
$1,357,402
$(8,193,671)
Basic and diluted loss per share
$(0.17)
$0.03
$(0.14)</t>
  </si>
  <si>
    <t>RESTATEMENT OF PREVIOUSLY ISSUED AND RESTATED FINANCIAL STATEMENTS (Tables)</t>
  </si>
  <si>
    <t>Schedule of Error Corrections and Prior Period Adjustments in Condensed Consolidated Financial Statements[Table Text Block]</t>
  </si>
  <si>
    <t>Three months ended December 31, 2015
As reported after first restatement
Adjustment
As restated
Change in fair value of derivative liability
$(261,802)
$(31,896)
$(293,698)
Net loss for the period
($2,400,539)
$(31,896)
$(2,432,435)
Comprehensive loss for the period
$(2,764,335)
$(31,896)
$(2,796,231)
Basic gain (loss) per share
($0.04)
$-
($0.04)
Diluted gain (loss) per share
($0.04)
$-
($0.04)</t>
  </si>
  <si>
    <t>Nine months ended December 31, 2015
As reported
Adjustment
As restated
Change in fair value of derivative liability
$1,627,844
$485,547
$2,113,391
Net loss for the period
($3,537,039)
$485,547
$(3,051,492)
Comprehensive loss for the period
$(4,427,728)
$485,547
$(3,942,181)
Basic gain (loss) per share
($0.05)
$-
($0.05)
Diluted gain (loss) per share
($0.07)
$0.01
($0.06)</t>
  </si>
  <si>
    <t>Schedule Of Error Corrections And Prior Period Adjustments Text Block [Table Text Block]</t>
  </si>
  <si>
    <t>As at December 31, 2015
As reported after first restatement
Adjustment
As Restated
Derivative liability
$830,378
$67,750
$898,128
Common stock
$20,658,387
$(532,523)
$20,125,864
Additional paid-in capital
$2,175,973
$(20,774)
$2,155,199
Accumulated deficit
$(22,960,490)
$485,547
$(22,474,943)</t>
  </si>
  <si>
    <t>SIGNIFICANT ACCOUNTING POLICIES (Narrative) (Details)</t>
  </si>
  <si>
    <t>Dec. 31, 2015USD ($)</t>
  </si>
  <si>
    <t>Significant Accounting Policies 1</t>
  </si>
  <si>
    <t>Significant Accounting Policies 2</t>
  </si>
  <si>
    <t>Significant Accounting Policies 3</t>
  </si>
  <si>
    <t>Significant Accounting Policies 4</t>
  </si>
  <si>
    <t>Significant Accounting Policies 5</t>
  </si>
  <si>
    <t>Significant Accounting Policies 6</t>
  </si>
  <si>
    <t>CONVERTIBLE DEBENTURE (Narrative) (Details)</t>
  </si>
  <si>
    <t>Convertible Debenture 1</t>
  </si>
  <si>
    <t>8.00%</t>
  </si>
  <si>
    <t>Convertible Debenture 2</t>
  </si>
  <si>
    <t>Convertible Debenture 3</t>
  </si>
  <si>
    <t>85.00%</t>
  </si>
  <si>
    <t>Convertible Debenture 4</t>
  </si>
  <si>
    <t>PROMISSORY NOTE (Narrative) (Details)</t>
  </si>
  <si>
    <t>Dec. 31, 2015USD ($)shares</t>
  </si>
  <si>
    <t>Promissory Note 1</t>
  </si>
  <si>
    <t>Promissory Note 2</t>
  </si>
  <si>
    <t>6.00%</t>
  </si>
  <si>
    <t>Promissory Note 3</t>
  </si>
  <si>
    <t>10.00%</t>
  </si>
  <si>
    <t>Promissory Note 4 | shares</t>
  </si>
  <si>
    <t>Promissory Note 5 | shares</t>
  </si>
  <si>
    <t>Promissory Note 6</t>
  </si>
  <si>
    <t>Promissory Note 7</t>
  </si>
  <si>
    <t>Promissory Note 8</t>
  </si>
  <si>
    <t>COMMON STOCK (Narrative) (Details)</t>
  </si>
  <si>
    <t>Dec. 31, 2015USD ($)$ / sharesshares</t>
  </si>
  <si>
    <t>Common Stock 1</t>
  </si>
  <si>
    <t>Common Stock 2 | shares</t>
  </si>
  <si>
    <t>Common Stock 3</t>
  </si>
  <si>
    <t>Common Stock 4 | $ / shares</t>
  </si>
  <si>
    <t>Common Stock 5</t>
  </si>
  <si>
    <t>Common Stock 6</t>
  </si>
  <si>
    <t>Common Stock 7 | $ / shares</t>
  </si>
  <si>
    <t>Common Stock 8</t>
  </si>
  <si>
    <t>Common Stock 9 | shares</t>
  </si>
  <si>
    <t>Common Stock 10</t>
  </si>
  <si>
    <t>Common Stock 11 | $ / shares</t>
  </si>
  <si>
    <t>Common Stock 12</t>
  </si>
  <si>
    <t>Common Stock 13</t>
  </si>
  <si>
    <t>Common Stock 14 | $ / shares</t>
  </si>
  <si>
    <t>Common Stock 15</t>
  </si>
  <si>
    <t>Common Stock 16 | shares</t>
  </si>
  <si>
    <t>Common Stock 17</t>
  </si>
  <si>
    <t>Common Stock 18 | $ / shares</t>
  </si>
  <si>
    <t>Common Stock 19</t>
  </si>
  <si>
    <t>Common Stock 20</t>
  </si>
  <si>
    <t>Common Stock 21 | $ / shares</t>
  </si>
  <si>
    <t>Common Stock 22</t>
  </si>
  <si>
    <t>Common Stock 23</t>
  </si>
  <si>
    <t>Common Stock 24</t>
  </si>
  <si>
    <t>SHARE BASED PAYMENTS (Narrative) (Details)</t>
  </si>
  <si>
    <t>Dec. 31, 2015shares</t>
  </si>
  <si>
    <t>CONVERTIBLE NOTE (Narrative) (Details)</t>
  </si>
  <si>
    <t>Dec. 31, 2015USD ($)yr$ / sharesshares</t>
  </si>
  <si>
    <t>Convertible Note 1</t>
  </si>
  <si>
    <t>Convertible Note 2</t>
  </si>
  <si>
    <t>Convertible Note 3</t>
  </si>
  <si>
    <t>Convertible Note 4</t>
  </si>
  <si>
    <t>Convertible Note 5</t>
  </si>
  <si>
    <t>Convertible Note 6</t>
  </si>
  <si>
    <t>Convertible Note 7 | $ / shares</t>
  </si>
  <si>
    <t>Convertible Note 8</t>
  </si>
  <si>
    <t>Convertible Note 9</t>
  </si>
  <si>
    <t>50.00%</t>
  </si>
  <si>
    <t>Convertible Note 10</t>
  </si>
  <si>
    <t>Convertible Note 11 | $ / shares</t>
  </si>
  <si>
    <t>Convertible Note 12 | $ / shares</t>
  </si>
  <si>
    <t>Convertible Note 13</t>
  </si>
  <si>
    <t>Convertible Note 14</t>
  </si>
  <si>
    <t>Convertible Note 15</t>
  </si>
  <si>
    <t>Convertible Note 16 | yr</t>
  </si>
  <si>
    <t>Convertible Note 17</t>
  </si>
  <si>
    <t>103.64%</t>
  </si>
  <si>
    <t>Convertible Note 18</t>
  </si>
  <si>
    <t>0.3677%</t>
  </si>
  <si>
    <t>Convertible Note 19</t>
  </si>
  <si>
    <t>Convertible Note 20</t>
  </si>
  <si>
    <t>Convertible Note 21 | shares</t>
  </si>
  <si>
    <t>Convertible Note 22 | $ / shares</t>
  </si>
  <si>
    <t>Convertible Note 23 | shares</t>
  </si>
  <si>
    <t>Convertible Note 24</t>
  </si>
  <si>
    <t>Convertible Note 25</t>
  </si>
  <si>
    <t>Convertible Note 26</t>
  </si>
  <si>
    <t>Convertible Note 27 | shares</t>
  </si>
  <si>
    <t>Convertible Note 28 | shares</t>
  </si>
  <si>
    <t>Convertible Note 29</t>
  </si>
  <si>
    <t>Convertible Note 30</t>
  </si>
  <si>
    <t>COMMITMENTS AND CONTINGENCIES (Narrative) (Details) - 9 months ended Dec. 31, 2015</t>
  </si>
  <si>
    <t>USD ($)dshares</t>
  </si>
  <si>
    <t>EUR (€)dshares</t>
  </si>
  <si>
    <t>Commitments And Contingencies 1 | shares</t>
  </si>
  <si>
    <t>Commitments And Contingencies 2</t>
  </si>
  <si>
    <t>4.00%</t>
  </si>
  <si>
    <t>Commitments And Contingencies 3</t>
  </si>
  <si>
    <t>Commitments And Contingencies 4</t>
  </si>
  <si>
    <t>Commitments And Contingencies 5</t>
  </si>
  <si>
    <t>Commitments And Contingencies 6</t>
  </si>
  <si>
    <t>Commitments And Contingencies 7</t>
  </si>
  <si>
    <t>Commitments And Contingencies 8 | d</t>
  </si>
  <si>
    <t>Commitments And Contingencies 9</t>
  </si>
  <si>
    <t>Commitments And Contingencies 10</t>
  </si>
  <si>
    <t>Commitments And Contingencies 11</t>
  </si>
  <si>
    <t>Commitments And Contingencies 12</t>
  </si>
  <si>
    <t>Commitments And Contingencies 13 | €</t>
  </si>
  <si>
    <t>Commitments And Contingencies 14</t>
  </si>
  <si>
    <t>RELATED PARTY TRANSACTIONS (Narrative) (Details)</t>
  </si>
  <si>
    <t>Related Party Transactions 1</t>
  </si>
  <si>
    <t>Related Party Transactions 2</t>
  </si>
  <si>
    <t>Related Party Transactions 3</t>
  </si>
  <si>
    <t>Related Party Transactions 4</t>
  </si>
  <si>
    <t>Related Party Transactions 5</t>
  </si>
  <si>
    <t>Related Party Transactions 6</t>
  </si>
  <si>
    <t>Related Party Transactions 7</t>
  </si>
  <si>
    <t>Related Party Transactions 8</t>
  </si>
  <si>
    <t>SOLE-SOURCE COST-SHARING AGREEMENT (Narrative) (Details)</t>
  </si>
  <si>
    <t>Dec. 31, 2015USD ($)d</t>
  </si>
  <si>
    <t>Soul Source Cost Sharing Agreement 1</t>
  </si>
  <si>
    <t>Soul Source Cost Sharing Agreement 2</t>
  </si>
  <si>
    <t>62.00%</t>
  </si>
  <si>
    <t>Soul Source Cost Sharing Agreement 3</t>
  </si>
  <si>
    <t>Soul Source Cost Sharing Agreement 4 | d</t>
  </si>
  <si>
    <t>SUPPLEMENTAL CASH FLOW INFORMATION (Narrative) (Details)</t>
  </si>
  <si>
    <t>Supplemental Cash Flow Information 1 | shares</t>
  </si>
  <si>
    <t>Supplemental Cash Flow Information 2</t>
  </si>
  <si>
    <t>Supplemental Cash Flow Information 3 | shares</t>
  </si>
  <si>
    <t>Supplemental Cash Flow Information 4</t>
  </si>
  <si>
    <t>Supplemental Cash Flow Information 5</t>
  </si>
  <si>
    <t>Supplemental Cash Flow Information 6</t>
  </si>
  <si>
    <t>Supplemental Cash Flow Information 7</t>
  </si>
  <si>
    <t>Supplemental Cash Flow Information 6 | shares</t>
  </si>
  <si>
    <t>Supplemental Cash Flow Information 8</t>
  </si>
  <si>
    <t>Supplemental Cash Flow Information 9</t>
  </si>
  <si>
    <t>Fair Value, by Balance Sheet Grouping (Details)</t>
  </si>
  <si>
    <t>Significant Accounting Policies Fair Value, By Balance Sheet Grouping 1</t>
  </si>
  <si>
    <t>Significant Accounting Policies Fair Value, By Balance Sheet Grouping 2 | shares</t>
  </si>
  <si>
    <t>Significant Accounting Policies Fair Value, By Balance Sheet Grouping 3</t>
  </si>
  <si>
    <t>Significant Accounting Policies Fair Value, By Balance Sheet Grouping 4</t>
  </si>
  <si>
    <t>Significant Accounting Policies Fair Value, By Balance Sheet Grouping 5</t>
  </si>
  <si>
    <t>Significant Accounting Policies Fair Value, By Balance Sheet Grouping 6</t>
  </si>
  <si>
    <t>Significant Accounting Policies Fair Value, By Balance Sheet Grouping 7</t>
  </si>
  <si>
    <t>Significant Accounting Policies Fair Value, By Balance Sheet Grouping 8</t>
  </si>
  <si>
    <t>Significant Accounting Policies Fair Value, By Balance Sheet Grouping 9</t>
  </si>
  <si>
    <t>Significant Accounting Policies Fair Value, By Balance Sheet Grouping 10</t>
  </si>
  <si>
    <t>Schedule of Conversions of Stock (Details)</t>
  </si>
  <si>
    <t>Significant Accounting Policies Embedded Conversion Feature 1</t>
  </si>
  <si>
    <t>Significant Accounting Policies Embedded Conversion Feature 2</t>
  </si>
  <si>
    <t>Significant Accounting Policies Embedded Conversion Feature 3</t>
  </si>
  <si>
    <t>Significant Accounting Policies Embedded Conversion Feature 4</t>
  </si>
  <si>
    <t>Significant Accounting Policies Embedded Conversion Feature 5</t>
  </si>
  <si>
    <t>Significant Accounting Policies Embedded Conversion Feature 6</t>
  </si>
  <si>
    <t>Significant Accounting Policies Embedded Conversion Feature 7</t>
  </si>
  <si>
    <t>Significant Accounting Policies Embedded Conversion Feature 8</t>
  </si>
  <si>
    <t>Schedule of Fair Value of Warrants (Details)</t>
  </si>
  <si>
    <t>Significant Accounting Policies Schedule Of Fair Value Of Warrants 1</t>
  </si>
  <si>
    <t>Significant Accounting Policies Schedule Of Fair Value Of Warrants 2</t>
  </si>
  <si>
    <t>Significant Accounting Policies Schedule Of Fair Value Of Warrants 3</t>
  </si>
  <si>
    <t>Significant Accounting Policies Schedule Of Fair Value Of Warrants 4</t>
  </si>
  <si>
    <t>Significant Accounting Policies Schedule Of Fair Value Of Warrants 5</t>
  </si>
  <si>
    <t>Significant Accounting Policies Schedule Of Fair Value Of Warrants 6</t>
  </si>
  <si>
    <t>Significant Accounting Policies Schedule Of Fair Value Of Warrants 7</t>
  </si>
  <si>
    <t>Significant Accounting Policies Schedule Of Fair Value Of Warrants 8</t>
  </si>
  <si>
    <t>Significant Accounting Policies Schedule Of Fair Value Of Warrants 9</t>
  </si>
  <si>
    <t>Significant Accounting Policies Schedule Of Fair Value Of Warrants 10</t>
  </si>
  <si>
    <t>Schedule of Earnings Per Share, Basic and Diluted (Details)</t>
  </si>
  <si>
    <t>Significant Accounting Policies Schedule Of Earnings Per Share, Basic And Diluted 1</t>
  </si>
  <si>
    <t>Significant Accounting Policies Schedule Of Earnings Per Share, Basic And Diluted 2</t>
  </si>
  <si>
    <t>Significant Accounting Policies Schedule Of Earnings Per Share, Basic And Diluted 3</t>
  </si>
  <si>
    <t>Significant Accounting Policies Schedule Of Earnings Per Share, Basic And Diluted 4</t>
  </si>
  <si>
    <t>Significant Accounting Policies Schedule Of Earnings Per Share, Basic And Diluted 5</t>
  </si>
  <si>
    <t>Significant Accounting Policies Schedule Of Earnings Per Share, Basic And Diluted 6</t>
  </si>
  <si>
    <t>Significant Accounting Policies Schedule Of Earnings Per Share, Basic And Diluted 7</t>
  </si>
  <si>
    <t>Significant Accounting Policies Schedule Of Earnings Per Share, Basic And Diluted 8</t>
  </si>
  <si>
    <t>Significant Accounting Policies Schedule Of Earnings Per Share, Basic And Diluted 9</t>
  </si>
  <si>
    <t>Significant Accounting Policies Schedule Of Earnings Per Share, Basic And Diluted 10</t>
  </si>
  <si>
    <t>Significant Accounting Policies Schedule Of Earnings Per Share, Basic And Diluted 11</t>
  </si>
  <si>
    <t>Significant Accounting Policies Schedule Of Earnings Per Share, Basic And Diluted 12</t>
  </si>
  <si>
    <t>Significant Accounting Policies Schedule Of Earnings Per Share, Basic And Diluted 13</t>
  </si>
  <si>
    <t>Significant Accounting Policies Schedule Of Earnings Per Share, Basic And Diluted 14</t>
  </si>
  <si>
    <t>Significant Accounting Policies Schedule Of Earnings Per Share, Basic And Diluted 15</t>
  </si>
  <si>
    <t>Significant Accounting Policies Schedule Of Earnings Per Share, Basic And Diluted 16</t>
  </si>
  <si>
    <t>Significant Accounting Policies Schedule Of Earnings Per Share, Basic And Diluted 17</t>
  </si>
  <si>
    <t>Significant Accounting Policies Schedule Of Earnings Per Share, Basic And Diluted 18</t>
  </si>
  <si>
    <t>Significant Accounting Policies Schedule Of Earnings Per Share, Basic And Diluted 19</t>
  </si>
  <si>
    <t>Significant Accounting Policies Schedule Of Earnings Per Share, Basic And Diluted 20</t>
  </si>
  <si>
    <t>Significant Accounting Policies Schedule Of Earnings Per Share, Basic And Diluted 21</t>
  </si>
  <si>
    <t>Significant Accounting Policies Schedule Of Earnings Per Share, Basic And Diluted 22</t>
  </si>
  <si>
    <t>Significant Accounting Policies Schedule Of Earnings Per Share, Basic And Diluted 23</t>
  </si>
  <si>
    <t>Significant Accounting Policies Schedule Of Earnings Per Share, Basic And Diluted 24</t>
  </si>
  <si>
    <t>Significant Accounting Policies Schedule Of Earnings Per Share, Basic And Diluted 25</t>
  </si>
  <si>
    <t>Significant Accounting Policies Schedule Of Earnings Per Share, Basic And Diluted 26</t>
  </si>
  <si>
    <t>Significant Accounting Policies Schedule Of Earnings Per Share, Basic And Diluted 27</t>
  </si>
  <si>
    <t>Significant Accounting Policies Schedule Of Earnings Per Share, Basic And Diluted 28</t>
  </si>
  <si>
    <t>Significant Accounting Policies Schedule Of Earnings Per Share, Basic And Diluted 29</t>
  </si>
  <si>
    <t>Significant Accounting Policies Schedule Of Earnings Per Share, Basic And Diluted 30</t>
  </si>
  <si>
    <t>Significant Accounting Policies Schedule Of Earnings Per Share, Basic And Diluted 31</t>
  </si>
  <si>
    <t>Significant Accounting Policies Schedule Of Earnings Per Share, Basic And Diluted 32</t>
  </si>
  <si>
    <t>Significant Accounting Policies Schedule Of Earnings Per Share, Basic And Diluted 33</t>
  </si>
  <si>
    <t>Significant Accounting Policies Schedule Of Earnings Per Share, Basic And Diluted 34</t>
  </si>
  <si>
    <t>Significant Accounting Policies Schedule Of Earnings Per Share, Basic And Diluted 35</t>
  </si>
  <si>
    <t>Significant Accounting Policies Schedule Of Earnings Per Share, Basic And Diluted 36</t>
  </si>
  <si>
    <t>Significant Accounting Policies Schedule Of Earnings Per Share, Basic And Diluted 37</t>
  </si>
  <si>
    <t>Significant Accounting Policies Schedule Of Earnings Per Share, Basic And Diluted 38</t>
  </si>
  <si>
    <t>Significant Accounting Policies Schedule Of Earnings Per Share, Basic And Diluted 39</t>
  </si>
  <si>
    <t>Significant Accounting Policies Schedule Of Earnings Per Share, Basic And Diluted 40</t>
  </si>
  <si>
    <t>Significant Accounting Policies Schedule Of Earnings Per Share, Basic And Diluted 41</t>
  </si>
  <si>
    <t>Significant Accounting Policies Schedule Of Earnings Per Share, Basic And Diluted 42</t>
  </si>
  <si>
    <t>Significant Accounting Policies Schedule Of Earnings Per Share, Basic And Diluted 43</t>
  </si>
  <si>
    <t>Significant Accounting Policies Schedule Of Earnings Per Share, Basic And Diluted 44</t>
  </si>
  <si>
    <t>Schedule of Share-based Compensation, Stock Options, Activity (Details)</t>
  </si>
  <si>
    <t>Blah 1 1</t>
  </si>
  <si>
    <t>Blah 1 2</t>
  </si>
  <si>
    <t>Blah 1 3</t>
  </si>
  <si>
    <t>Blah 1 4</t>
  </si>
  <si>
    <t>Blah 1 5</t>
  </si>
  <si>
    <t>Blah 1 6</t>
  </si>
  <si>
    <t>Blah 1 7</t>
  </si>
  <si>
    <t>Blah 1 8</t>
  </si>
  <si>
    <t>Blah 1 9</t>
  </si>
  <si>
    <t>Blah 1 10</t>
  </si>
  <si>
    <t>Blah 1 11</t>
  </si>
  <si>
    <t>Blah 1 12</t>
  </si>
  <si>
    <t>Blah 1 13</t>
  </si>
  <si>
    <t>Blah 1 14</t>
  </si>
  <si>
    <t>Blah 1 15</t>
  </si>
  <si>
    <t>Disclosure of Share-based Compensation Arrangements by Share-based Payment Award (Details)</t>
  </si>
  <si>
    <t>Blah 2 1</t>
  </si>
  <si>
    <t>Blah 2 2</t>
  </si>
  <si>
    <t>Blah 2 3</t>
  </si>
  <si>
    <t>Blah 2 4</t>
  </si>
  <si>
    <t>Blah 2 5</t>
  </si>
  <si>
    <t>Blah 2 6</t>
  </si>
  <si>
    <t>Blah 2 7</t>
  </si>
  <si>
    <t>Blah 2 8</t>
  </si>
  <si>
    <t>Blah 2 9</t>
  </si>
  <si>
    <t>Blah 2 10</t>
  </si>
  <si>
    <t>Blah 2 11</t>
  </si>
  <si>
    <t>Blah 2 12</t>
  </si>
  <si>
    <t>Blah 2 13</t>
  </si>
  <si>
    <t>Blah 2 14</t>
  </si>
  <si>
    <t>Blah 2 15</t>
  </si>
  <si>
    <t>Blah 2 16</t>
  </si>
  <si>
    <t>Blah 2 17</t>
  </si>
  <si>
    <t>Blah 2 18</t>
  </si>
  <si>
    <t>Blah 2 19</t>
  </si>
  <si>
    <t>Blah 2 20</t>
  </si>
  <si>
    <t>Blah 2 21</t>
  </si>
  <si>
    <t>Blah 2 22</t>
  </si>
  <si>
    <t>Blah 2 23</t>
  </si>
  <si>
    <t>Blah 2 24</t>
  </si>
  <si>
    <t>Blah 2 25</t>
  </si>
  <si>
    <t>Blah 2 26</t>
  </si>
  <si>
    <t>Blah 2 27</t>
  </si>
  <si>
    <t>Blah 2 28</t>
  </si>
  <si>
    <t>Blah 2 29</t>
  </si>
  <si>
    <t>Blah 2 30</t>
  </si>
  <si>
    <t>Blah 2 31</t>
  </si>
  <si>
    <t>Blah 2 32</t>
  </si>
  <si>
    <t>Blah 2 33</t>
  </si>
  <si>
    <t>Blah 2 34</t>
  </si>
  <si>
    <t>Blah 2 35</t>
  </si>
  <si>
    <t>Blah 2 36</t>
  </si>
  <si>
    <t>Blah 2 37</t>
  </si>
  <si>
    <t>Blah 2 38</t>
  </si>
  <si>
    <t>Blah 2 39</t>
  </si>
  <si>
    <t>Blah 2 40</t>
  </si>
  <si>
    <t>Blah 2 41</t>
  </si>
  <si>
    <t>Blah 2 42</t>
  </si>
  <si>
    <t>Blah 2 43</t>
  </si>
  <si>
    <t>Blah 2 44</t>
  </si>
  <si>
    <t>Blah 2 45</t>
  </si>
  <si>
    <t>Blah 2 46</t>
  </si>
  <si>
    <t>Blah 2 47</t>
  </si>
  <si>
    <t>Blah 2 48</t>
  </si>
  <si>
    <t>Blah 2 49</t>
  </si>
  <si>
    <t>Blah 2 50</t>
  </si>
  <si>
    <t>Blah 2 51</t>
  </si>
  <si>
    <t>Blah 2 52</t>
  </si>
  <si>
    <t>Blah 2 53</t>
  </si>
  <si>
    <t>Blah 2 54</t>
  </si>
  <si>
    <t>Blah 2 55</t>
  </si>
  <si>
    <t>Blah 2 56</t>
  </si>
  <si>
    <t>Blah 2 57</t>
  </si>
  <si>
    <t>Blah 2 58</t>
  </si>
  <si>
    <t>Blah 2 59</t>
  </si>
  <si>
    <t>Blah 2 60</t>
  </si>
  <si>
    <t>Blah 2 61</t>
  </si>
  <si>
    <t>Blah 2 62</t>
  </si>
  <si>
    <t>Schedule of Share-based Payment Award, Stock Options, Valuation Assumptions (Details)</t>
  </si>
  <si>
    <t>Dec. 31, 2015USD ($)yr</t>
  </si>
  <si>
    <t>Blah 3 1</t>
  </si>
  <si>
    <t>Blah 3 2</t>
  </si>
  <si>
    <t>Blah 3 3</t>
  </si>
  <si>
    <t>Blah 3 4</t>
  </si>
  <si>
    <t>Blah 3 5 | yr</t>
  </si>
  <si>
    <t>Blah 3 6 | yr</t>
  </si>
  <si>
    <t>Blah 3 7</t>
  </si>
  <si>
    <t>67.85%</t>
  </si>
  <si>
    <t>Blah 3 8</t>
  </si>
  <si>
    <t>Blah 3 9</t>
  </si>
  <si>
    <t>0.84%</t>
  </si>
  <si>
    <t>Blah 3 10</t>
  </si>
  <si>
    <t>1.32%</t>
  </si>
  <si>
    <t>Blah 3 11</t>
  </si>
  <si>
    <t>0.00%</t>
  </si>
  <si>
    <t>Blah 3 12</t>
  </si>
  <si>
    <t>Schedule of Non-Employee Share-based Compensation Arrangements Fair Values (Details)</t>
  </si>
  <si>
    <t>Blah 4 1</t>
  </si>
  <si>
    <t>Blah 4 2</t>
  </si>
  <si>
    <t>Blah 4 3</t>
  </si>
  <si>
    <t>Blah 4 4</t>
  </si>
  <si>
    <t>Blah 4 5</t>
  </si>
  <si>
    <t>Blah 4 6</t>
  </si>
  <si>
    <t>Blah 4 7</t>
  </si>
  <si>
    <t>Blah 4 8</t>
  </si>
  <si>
    <t>Blah 4 9</t>
  </si>
  <si>
    <t>Blah 4 10</t>
  </si>
  <si>
    <t>Share-Based Payments Classified in the Companys Statement of Loss (Details)</t>
  </si>
  <si>
    <t>Blah 5 1</t>
  </si>
  <si>
    <t>Blah 5 2</t>
  </si>
  <si>
    <t>Blah 5 3</t>
  </si>
  <si>
    <t>Blah 5 4</t>
  </si>
  <si>
    <t>Blah 5 5</t>
  </si>
  <si>
    <t>Blah 5 6</t>
  </si>
  <si>
    <t>Blah 5 7</t>
  </si>
  <si>
    <t>Blah 5 8</t>
  </si>
  <si>
    <t>Blah 5 9</t>
  </si>
  <si>
    <t>Blah 5 10</t>
  </si>
  <si>
    <t>Blah 5 11</t>
  </si>
  <si>
    <t>Blah 5 12</t>
  </si>
  <si>
    <t>Blah 5 13</t>
  </si>
  <si>
    <t>Blah 5 14</t>
  </si>
  <si>
    <t>Blah 5 15</t>
  </si>
  <si>
    <t>Blah 5 16</t>
  </si>
  <si>
    <t>Schedule of Warrants, Fair Values (Details)</t>
  </si>
  <si>
    <t>Blah 10 1</t>
  </si>
  <si>
    <t>Blah 10 2</t>
  </si>
  <si>
    <t>Blah 10 3</t>
  </si>
  <si>
    <t>Blah 10 4</t>
  </si>
  <si>
    <t>Blah 10 5</t>
  </si>
  <si>
    <t>Blah 10 6</t>
  </si>
  <si>
    <t>Blah 10 7</t>
  </si>
  <si>
    <t>Blah 10 8</t>
  </si>
  <si>
    <t>Schedule of Share-based Payment Award, Warrants, Valuation Assumptions (Details)</t>
  </si>
  <si>
    <t>Blah 11 1</t>
  </si>
  <si>
    <t>Blah 11 2</t>
  </si>
  <si>
    <t>Blah 11 3</t>
  </si>
  <si>
    <t>Blah 11 4</t>
  </si>
  <si>
    <t>Blah 11 5 | yr</t>
  </si>
  <si>
    <t>Blah 11 6</t>
  </si>
  <si>
    <t>Blah 11 7</t>
  </si>
  <si>
    <t>Blah 11 8</t>
  </si>
  <si>
    <t>Blah 11 9</t>
  </si>
  <si>
    <t>0.96%</t>
  </si>
  <si>
    <t>Blah 11 10</t>
  </si>
  <si>
    <t>Blah 11 11</t>
  </si>
  <si>
    <t>Blah 11 12</t>
  </si>
  <si>
    <t>Schedule of Stockholder's Equity Note Warrants Or Rights Activity (Details)</t>
  </si>
  <si>
    <t>Blah 6 1</t>
  </si>
  <si>
    <t>Blah 6 2</t>
  </si>
  <si>
    <t>Blah 6 3</t>
  </si>
  <si>
    <t>Blah 6 4</t>
  </si>
  <si>
    <t>Blah 6 5</t>
  </si>
  <si>
    <t>Blah 6 6</t>
  </si>
  <si>
    <t>Blah 6 7</t>
  </si>
  <si>
    <t>Blah 6 8</t>
  </si>
  <si>
    <t>Blah 6 9</t>
  </si>
  <si>
    <t>Blah 6 10</t>
  </si>
  <si>
    <t>Blah 6 11</t>
  </si>
  <si>
    <t>Blah 6 12</t>
  </si>
  <si>
    <t>Blah 6 13</t>
  </si>
  <si>
    <t>Blah 6 14</t>
  </si>
  <si>
    <t>Blah 6 15</t>
  </si>
  <si>
    <t>Schedule of Stockholders' Equity Note, Warrants or Rights (Details) - 9 months ended Dec. 31, 2015</t>
  </si>
  <si>
    <t>USD ($)</t>
  </si>
  <si>
    <t>CAD</t>
  </si>
  <si>
    <t>Blah 9 1</t>
  </si>
  <si>
    <t>Blah 9 2 | CAD</t>
  </si>
  <si>
    <t>Blah 9 3</t>
  </si>
  <si>
    <t>Blah 9 4</t>
  </si>
  <si>
    <t>Blah 9 5</t>
  </si>
  <si>
    <t>Blah 9 6</t>
  </si>
  <si>
    <t>Blah 9 7</t>
  </si>
  <si>
    <t>Blah 9 8</t>
  </si>
  <si>
    <t>Blah 9 9</t>
  </si>
  <si>
    <t>Blah 9 10</t>
  </si>
  <si>
    <t>Blah 9 11</t>
  </si>
  <si>
    <t>Blah 9 12</t>
  </si>
  <si>
    <t>Blah 9 13</t>
  </si>
  <si>
    <t>Blah 9 14</t>
  </si>
  <si>
    <t>Bifurcation of Embedded Conversion Feature (Details)</t>
  </si>
  <si>
    <t>Convertible Note Bifurcation Of Embedded 1</t>
  </si>
  <si>
    <t>Convertible Note Bifurcation Of Embedded 2</t>
  </si>
  <si>
    <t>Convertible Note Bifurcation Of Embedded 3</t>
  </si>
  <si>
    <t>Convertible Note Bifurcation Of Embedded 4</t>
  </si>
  <si>
    <t>Convertible Note Bifurcation Of Embedded 5</t>
  </si>
  <si>
    <t>Convertible Note Bifurcation Of Embedded 6</t>
  </si>
  <si>
    <t>Convertible Note Bifurcation Of Embedded 7</t>
  </si>
  <si>
    <t>Convertible Note Bifurcation Of Embedded 8</t>
  </si>
  <si>
    <t>Schedule of Error Corrections and Prior Period Adjustments in Statement of Operations (Details) - USD ($)</t>
  </si>
  <si>
    <t>Correction Of An Error In Previously Issued Financial Statements Schedule Of Error Corrections And Prior Period Adjustments In Statement Of Operations 1</t>
  </si>
  <si>
    <t>Correction Of An Error In Previously Issued Financial Statements Schedule Of Error Corrections And Prior Period Adjustments In Statement Of Operations 2</t>
  </si>
  <si>
    <t>Correction Of An Error In Previously Issued Financial Statements Schedule Of Error Corrections And Prior Period Adjustments In Statement Of Operations 3</t>
  </si>
  <si>
    <t>Correction Of An Error In Previously Issued Financial Statements Schedule Of Error Corrections And Prior Period Adjustments In Statement Of Operations 4</t>
  </si>
  <si>
    <t>Correction Of An Error In Previously Issued Financial Statements Schedule Of Error Corrections And Prior Period Adjustments In Statement Of Operations 5</t>
  </si>
  <si>
    <t>Correction Of An Error In Previously Issued Financial Statements Schedule Of Error Corrections And Prior Period Adjustments In Statement Of Operations 6</t>
  </si>
  <si>
    <t>Correction Of An Error In Previously Issued Financial Statements Schedule Of Error Corrections And Prior Period Adjustments In Statement Of Operations 7</t>
  </si>
  <si>
    <t>Correction Of An Error In Previously Issued Financial Statements Schedule Of Error Corrections And Prior Period Adjustments In Statement Of Operations 8</t>
  </si>
  <si>
    <t>Correction Of An Error In Previously Issued Financial Statements Schedule Of Error Corrections And Prior Period Adjustments In Statement Of Operations 9</t>
  </si>
  <si>
    <t>Correction Of An Error In Previously Issued Financial Statements Schedule Of Error Corrections And Prior Period Adjustments In Statement Of Operations 10</t>
  </si>
  <si>
    <t>Correction Of An Error In Previously Issued Financial Statements Schedule Of Error Corrections And Prior Period Adjustments In Statement Of Operations 11</t>
  </si>
  <si>
    <t>Correction Of An Error In Previously Issued Financial Statements Schedule Of Error Corrections And Prior Period Adjustments In Statement Of Operations 12</t>
  </si>
  <si>
    <t>Correction Of An Error In Previously Issued Financial Statements Schedule Of Error Corrections And Prior Period Adjustments In Statement Of Operations 13</t>
  </si>
  <si>
    <t>Correction Of An Error In Previously Issued Financial Statements Schedule Of Error Corrections And Prior Period Adjustments In Statement Of Operations 14</t>
  </si>
  <si>
    <t>Correction Of An Error In Previously Issued Financial Statements Schedule Of Error Corrections And Prior Period Adjustments In Statement Of Operations 15</t>
  </si>
  <si>
    <t>Correction Of An Error In Previously Issued Financial Statements Schedule Of Error Corrections And Prior Period Adjustments In Statement Of Operations 16</t>
  </si>
  <si>
    <t>Correction Of An Error In Previously Issued Financial Statements Schedule Of Error Corrections And Prior Period Adjustments In Statement Of Operations 17</t>
  </si>
  <si>
    <t>Correction Of An Error In Previously Issued Financial Statements Schedule Of Error Corrections And Prior Period Adjustments In Statement Of Operations 18</t>
  </si>
  <si>
    <t>Correction Of An Error In Previously Issued Financial Statements Schedule Of Error Corrections And Prior Period Adjustments In Statement Of Operations 19</t>
  </si>
  <si>
    <t>Correction Of An Error In Previously Issued Financial Statements Schedule Of Error Corrections And Prior Period Adjustments In Statement Of Operations 20</t>
  </si>
  <si>
    <t>Correction Of An Error In Previously Issued Financial Statements Schedule Of Error Corrections And Prior Period Adjustments In Statement Of Operations 21</t>
  </si>
  <si>
    <t>Correction Of An Error In Previously Issued Financial Statements Schedule Of Error Corrections And Prior Period Adjustments In Statement Of Operations 22</t>
  </si>
  <si>
    <t>Correction Of An Error In Previously Issued Financial Statements Schedule Of Error Corrections And Prior Period Adjustments In Statement Of Operations 23</t>
  </si>
  <si>
    <t>Correction Of An Error In Previously Issued Financial Statements Schedule Of Error Corrections And Prior Period Adjustments In Statement Of Operations 24</t>
  </si>
  <si>
    <t>Correction Of An Error In Previously Issued Financial Statements Schedule Of Error Corrections And Prior Period Adjustments In Statement Of Operations 25</t>
  </si>
  <si>
    <t>Correction Of An Error In Previously Issued Financial Statements Schedule Of Error Corrections And Prior Period Adjustments In Statement Of Operations 26</t>
  </si>
  <si>
    <t>Correction Of An Error In Previously Issued Financial Statements Schedule Of Error Corrections And Prior Period Adjustments In Statement Of Operations 27</t>
  </si>
  <si>
    <t>Correction Of An Error In Previously Issued Financial Statements Schedule Of Error Corrections And Prior Period Adjustments In Statement Of Operations 28</t>
  </si>
  <si>
    <t>Correction Of An Error In Previously Issued Financial Statements Schedule Of Error Corrections And Prior Period Adjustments In Statement Of Operations 29</t>
  </si>
  <si>
    <t>Correction Of An Error In Previously Issued Financial Statements Schedule Of Error Corrections And Prior Period Adjustments In Statement Of Operations 30</t>
  </si>
  <si>
    <t>Schedule of Error Corrections and Prior Period Adjustments in Condensed Consolidated Financial Statements[Table Text Block] (Details) - USD ($)</t>
  </si>
  <si>
    <t>Restatement Of Previously Issued And Restated Financial Statements Schedule Of Error Corrections And Prior Period Adjustments In Condensed Consolidated Financial Statement 1</t>
  </si>
  <si>
    <t>Restatement Of Previously Issued And Restated Financial Statements Schedule Of Error Corrections And Prior Period Adjustments In Condensed Consolidated Financial Statement 2</t>
  </si>
  <si>
    <t>Restatement Of Previously Issued And Restated Financial Statements Schedule Of Error Corrections And Prior Period Adjustments In Condensed Consolidated Financial Statement 3</t>
  </si>
  <si>
    <t>Restatement Of Previously Issued And Restated Financial Statements Schedule Of Error Corrections And Prior Period Adjustments In Condensed Consolidated Financial Statement 4</t>
  </si>
  <si>
    <t>Restatement Of Previously Issued And Restated Financial Statements Schedule Of Error Corrections And Prior Period Adjustments In Condensed Consolidated Financial Statement 5</t>
  </si>
  <si>
    <t>Restatement Of Previously Issued And Restated Financial Statements Schedule Of Error Corrections And Prior Period Adjustments In Condensed Consolidated Financial Statement 6</t>
  </si>
  <si>
    <t>Restatement Of Previously Issued And Restated Financial Statements Schedule Of Error Corrections And Prior Period Adjustments In Condensed Consolidated Financial Statement 7</t>
  </si>
  <si>
    <t>Restatement Of Previously Issued And Restated Financial Statements Schedule Of Error Corrections And Prior Period Adjustments In Condensed Consolidated Financial Statement 8</t>
  </si>
  <si>
    <t>Restatement Of Previously Issued And Restated Financial Statements Schedule Of Error Corrections And Prior Period Adjustments In Condensed Consolidated Financial Statement 9</t>
  </si>
  <si>
    <t>Restatement Of Previously Issued And Restated Financial Statements Schedule Of Error Corrections And Prior Period Adjustments In Condensed Consolidated Financial Statement 10</t>
  </si>
  <si>
    <t>Restatement Of Previously Issued And Restated Financial Statements Schedule Of Error Corrections And Prior Period Adjustments In Condensed Consolidated Financial Statement 11</t>
  </si>
  <si>
    <t>Restatement Of Previously Issued And Restated Financial Statements Schedule Of Error Corrections And Prior Period Adjustments In Condensed Consolidated Financial Statement 12</t>
  </si>
  <si>
    <t>Restatement Of Previously Issued And Restated Financial Statements Schedule Of Error Corrections And Prior Period Adjustments In Condensed Consolidated Financial Statement 13</t>
  </si>
  <si>
    <t>Restatement Of Previously Issued And Restated Financial Statements Schedule Of Error Corrections And Prior Period Adjustments In Condensed Consolidated Financial Statement 14</t>
  </si>
  <si>
    <t>Restatement Of Previously Issued And Restated Financial Statements Schedule Of Error Corrections And Prior Period Adjustments In Condensed Consolidated Financial Statement 15</t>
  </si>
  <si>
    <t>Schedule Of Error Corrections And Prior Period Adjustments Text Block (Details)</t>
  </si>
  <si>
    <t>Restatement Of Previously Issued And Restated Financial Statements Schedule Of Error Corrections And Prior Period Adjustments Text Block 1</t>
  </si>
  <si>
    <t>Restatement Of Previously Issued And Restated Financial Statements Schedule Of Error Corrections And Prior Period Adjustments Text Block 2</t>
  </si>
  <si>
    <t>Restatement Of Previously Issued And Restated Financial Statements Schedule Of Error Corrections And Prior Period Adjustments Text Block 3</t>
  </si>
  <si>
    <t>Restatement Of Previously Issued And Restated Financial Statements Schedule Of Error Corrections And Prior Period Adjustments Text Block 4</t>
  </si>
  <si>
    <t>Restatement Of Previously Issued And Restated Financial Statements Schedule Of Error Corrections And Prior Period Adjustments Text Block 5</t>
  </si>
  <si>
    <t>Restatement Of Previously Issued And Restated Financial Statements Schedule Of Error Corrections And Prior Period Adjustments Text Block 6</t>
  </si>
  <si>
    <t>Restatement Of Previously Issued And Restated Financial Statements Schedule Of Error Corrections And Prior Period Adjustments Text Block 7</t>
  </si>
  <si>
    <t>Restatement Of Previously Issued And Restated Financial Statements Schedule Of Error Corrections And Prior Period Adjustments Text Block 8</t>
  </si>
  <si>
    <t>Restatement Of Previously Issued And Restated Financial Statements Schedule Of Error Corrections And Prior Period Adjustments Text Block 9</t>
  </si>
  <si>
    <t>Restatement Of Previously Issued And Restated Financial Statements Schedule Of Error Corrections And Prior Period Adjustments Text Block 10</t>
  </si>
  <si>
    <t>Restatement Of Previously Issued And Restated Financial Statements Schedule Of Error Corrections And Prior Period Adjustments Text Block 11</t>
  </si>
  <si>
    <t>Restatement Of Previously Issued And Restated Financial Statements Schedule Of Error Corrections And Prior Period Adjustments Text Block 12</t>
  </si>
</sst>
</file>

<file path=xl/styles.xml><?xml version="1.0" encoding="utf-8"?>
<styleSheet xmlns="http://schemas.openxmlformats.org/spreadsheetml/2006/main">
  <numFmts count="9">
    <numFmt formatCode="_(&quot;$ &quot;#,##0_);_(&quot;$ &quot;(#,##0)" numFmtId="165"/>
    <numFmt formatCode="_(&quot;$ &quot;#,##0.00_);_(&quot;$ &quot;(#,##0.00)" numFmtId="166"/>
    <numFmt formatCode="_(&quot;Blah &quot;#,##0_);_(&quot;Blah &quot;(#,##0)" numFmtId="167"/>
    <numFmt formatCode="_(&quot;$ &quot;#,##0.0000_);_(&quot;$ &quot;(#,##0.0000)" numFmtId="168"/>
    <numFmt formatCode="_(&quot;€ &quot;#,##0_);_(&quot;€ &quot;(#,##0)" numFmtId="169"/>
    <numFmt formatCode="_(&quot;$ &quot;#,##0.000_);_(&quot;$ &quot;(#,##0.000)" numFmtId="170"/>
    <numFmt formatCode="#,##0.000_);(#,##0.000)" numFmtId="171"/>
    <numFmt formatCode="#,##0.0_);(#,##0.0)" numFmtId="172"/>
    <numFmt formatCode="_(&quot;CAD &quot;#,##0_);_(&quot;CAD &quot;(#,##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80"/>
    <col customWidth="1" max="3" min="3" width="14"/>
  </cols>
  <sheetData>
    <row spans="1:3" r="1">
      <c t="s" s="1" r="A1">
        <v>0</v>
      </c>
      <c t="s" s="2" r="B1">
        <v>1</v>
      </c>
    </row>
    <row spans="1:3" r="2">
      <c t="s" s="2" r="B2">
        <v>2</v>
      </c>
      <c t="s" s="2" r="C2">
        <v>3</v>
      </c>
    </row>
    <row spans="1:3" r="3">
      <c t="s" s="3" r="A3">
        <v>4</v>
      </c>
      <c t="s" s="3" r="B3">
        <v>5</v>
      </c>
    </row>
    <row spans="1:3" r="4">
      <c t="s" s="3" r="A4">
        <v>6</v>
      </c>
      <c t="s" s="3" r="B4">
        <v>7</v>
      </c>
    </row>
    <row spans="1:3" r="5">
      <c t="s" s="3" r="A5">
        <v>8</v>
      </c>
      <c t="s" s="3" r="B5">
        <v>9</v>
      </c>
    </row>
    <row spans="1:3" r="6">
      <c t="s" s="3" r="A6">
        <v>10</v>
      </c>
      <c t="s" s="3" r="B6">
        <v>11</v>
      </c>
    </row>
    <row spans="1:3" r="7">
      <c t="s" s="3" r="A7">
        <v>12</v>
      </c>
      <c t="s" s="3" r="B7">
        <v>13</v>
      </c>
    </row>
    <row spans="1:3" r="8">
      <c t="s" s="3" r="A8">
        <v>14</v>
      </c>
      <c t="s" s="3" r="B8">
        <v>15</v>
      </c>
    </row>
    <row spans="1:3" r="9">
      <c t="s" s="3" r="A9">
        <v>16</v>
      </c>
      <c t="n" s="5" r="B9">
        <v>1610853</v>
      </c>
    </row>
    <row spans="1:3" r="10">
      <c t="s" s="3" r="A10">
        <v>17</v>
      </c>
      <c t="s" s="3" r="B10">
        <v>18</v>
      </c>
    </row>
    <row spans="1:3" r="11">
      <c t="s" s="3" r="A11">
        <v>19</v>
      </c>
      <c t="s" s="3" r="B11">
        <v>20</v>
      </c>
    </row>
    <row spans="1:3" r="12">
      <c t="s" s="3" r="A12">
        <v>21</v>
      </c>
      <c t="n" s="5" r="C12">
        <v>81408209</v>
      </c>
    </row>
    <row spans="1:3" r="13">
      <c t="s" s="3" r="A13">
        <v>22</v>
      </c>
      <c t="s" s="3" r="B13">
        <v>23</v>
      </c>
    </row>
    <row spans="1:3" r="14">
      <c t="s" s="3" r="A14">
        <v>24</v>
      </c>
      <c t="s" s="3" r="B14">
        <v>25</v>
      </c>
    </row>
    <row spans="1:3" r="15">
      <c t="s" s="3" r="A15">
        <v>26</v>
      </c>
      <c t="s" s="3" r="B15">
        <v>25</v>
      </c>
    </row>
    <row spans="1:3" r="16">
      <c t="s" s="3" r="A16">
        <v>27</v>
      </c>
      <c t="n" s="5" r="B16">
        <v>2016</v>
      </c>
    </row>
    <row spans="1:3" r="17">
      <c t="s" s="3" r="A17">
        <v>28</v>
      </c>
      <c t="s" s="4" r="B17">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spans="1:2" r="1">
      <c t="s" s="1" r="A1">
        <v>156</v>
      </c>
      <c t="s" s="2" r="B1">
        <v>1</v>
      </c>
    </row>
    <row spans="1:2" r="2">
      <c t="s" s="2" r="B2">
        <v>2</v>
      </c>
    </row>
    <row spans="1:2" r="3">
      <c t="s" s="3" r="A3">
        <v>157</v>
      </c>
      <c t="s" s="3" r="B3">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t="s" s="1" r="A1">
        <v>159</v>
      </c>
      <c t="s" s="2" r="B1">
        <v>1</v>
      </c>
    </row>
    <row spans="1:2" r="2">
      <c t="s" s="2" r="B2">
        <v>2</v>
      </c>
    </row>
    <row spans="1:2" r="3">
      <c t="s" s="3" r="A3">
        <v>160</v>
      </c>
      <c t="s" s="3" r="B3">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spans="1:2" r="1">
      <c t="s" s="1" r="A1">
        <v>162</v>
      </c>
      <c t="s" s="2" r="B1">
        <v>1</v>
      </c>
    </row>
    <row spans="1:2" r="2">
      <c t="s" s="2" r="B2">
        <v>2</v>
      </c>
    </row>
    <row spans="1:2" r="3">
      <c t="s" s="3" r="A3">
        <v>163</v>
      </c>
      <c t="s" s="3" r="B3">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t="s" s="1" r="A1">
        <v>165</v>
      </c>
      <c t="s" s="2" r="B1">
        <v>1</v>
      </c>
    </row>
    <row spans="1:2" r="2">
      <c t="s" s="2" r="B2">
        <v>2</v>
      </c>
    </row>
    <row spans="1:2" r="3">
      <c t="s" s="3" r="A3">
        <v>166</v>
      </c>
      <c t="s" s="3" r="B3">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t="s" s="1" r="A1">
        <v>168</v>
      </c>
      <c t="s" s="2" r="B1">
        <v>1</v>
      </c>
    </row>
    <row spans="1:2" r="2">
      <c t="s" s="2" r="B2">
        <v>2</v>
      </c>
    </row>
    <row spans="1:2" r="3">
      <c t="s" s="3" r="A3">
        <v>169</v>
      </c>
      <c t="s" s="3" r="B3">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spans="1:2" r="1">
      <c t="s" s="1" r="A1">
        <v>171</v>
      </c>
      <c t="s" s="2" r="B1">
        <v>1</v>
      </c>
    </row>
    <row spans="1:2" r="2">
      <c t="s" s="2" r="B2">
        <v>2</v>
      </c>
    </row>
    <row spans="1:2" r="3">
      <c t="s" s="3" r="A3">
        <v>172</v>
      </c>
      <c t="s" s="3" r="B3">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80"/>
  </cols>
  <sheetData>
    <row spans="1:2" r="1">
      <c t="s" s="1" r="A1">
        <v>174</v>
      </c>
      <c t="s" s="2" r="B1">
        <v>1</v>
      </c>
    </row>
    <row spans="1:2" r="2">
      <c t="s" s="2" r="B2">
        <v>2</v>
      </c>
    </row>
    <row spans="1:2" r="3">
      <c t="s" s="3" r="A3">
        <v>175</v>
      </c>
      <c t="s" s="3" r="B3">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80"/>
  </cols>
  <sheetData>
    <row spans="1:2" r="1">
      <c t="s" s="1" r="A1">
        <v>177</v>
      </c>
      <c t="s" s="2" r="B1">
        <v>1</v>
      </c>
    </row>
    <row spans="1:2" r="2">
      <c t="s" s="2" r="B2">
        <v>2</v>
      </c>
    </row>
    <row spans="1:2" r="3">
      <c t="s" s="3" r="A3">
        <v>178</v>
      </c>
      <c t="s" s="3" r="B3">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8"/>
    <col customWidth="1" max="2" min="2" width="80"/>
  </cols>
  <sheetData>
    <row spans="1:2" r="1">
      <c t="s" s="1" r="A1">
        <v>180</v>
      </c>
      <c t="s" s="2" r="B1">
        <v>1</v>
      </c>
    </row>
    <row spans="1:2" r="2">
      <c t="s" s="2" r="B2">
        <v>2</v>
      </c>
    </row>
    <row spans="1:2" r="3">
      <c t="s" s="3" r="A3">
        <v>181</v>
      </c>
      <c t="s" s="3" r="B3">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t="s" s="1" r="A1">
        <v>183</v>
      </c>
      <c t="s" s="2" r="B1">
        <v>1</v>
      </c>
    </row>
    <row spans="1:2" r="2">
      <c t="s" s="2" r="B2">
        <v>2</v>
      </c>
    </row>
    <row spans="1:2" r="3">
      <c t="s" s="3" r="A3">
        <v>184</v>
      </c>
      <c t="s" s="3" r="B3">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v>
      </c>
      <c t="s" s="2" r="B1">
        <v>2</v>
      </c>
      <c t="s" s="2" r="C1">
        <v>31</v>
      </c>
    </row>
    <row spans="1:3" r="2">
      <c t="s" s="6" r="A2">
        <v>32</v>
      </c>
    </row>
    <row spans="1:3" r="3">
      <c t="s" s="3" r="A3">
        <v>33</v>
      </c>
      <c t="n" s="7" r="B3">
        <v>4350350</v>
      </c>
      <c t="n" s="7" r="C3">
        <v>418893</v>
      </c>
    </row>
    <row spans="1:3" r="4">
      <c t="s" s="3" r="A4">
        <v>34</v>
      </c>
      <c t="n" s="5" r="B4">
        <v>0</v>
      </c>
      <c t="n" s="5" r="C4">
        <v>378000</v>
      </c>
    </row>
    <row spans="1:3" r="5">
      <c t="s" s="3" r="A5">
        <v>35</v>
      </c>
      <c t="n" s="5" r="B5">
        <v>121586</v>
      </c>
      <c t="n" s="5" r="C5">
        <v>8833</v>
      </c>
    </row>
    <row spans="1:3" r="6">
      <c t="s" s="3" r="A6">
        <v>36</v>
      </c>
      <c t="n" s="5" r="B6">
        <v>783562</v>
      </c>
      <c t="n" s="5" r="C6">
        <v>410621</v>
      </c>
    </row>
    <row spans="1:3" r="7">
      <c t="s" s="3" r="A7">
        <v>37</v>
      </c>
      <c t="n" s="5" r="B7">
        <v>5255498</v>
      </c>
      <c t="n" s="5" r="C7">
        <v>1216347</v>
      </c>
    </row>
    <row spans="1:3" r="8">
      <c t="s" s="3" r="A8">
        <v>38</v>
      </c>
      <c t="n" s="5" r="B8">
        <v>5255498</v>
      </c>
      <c t="n" s="5" r="C8">
        <v>1216347</v>
      </c>
    </row>
    <row spans="1:3" r="9">
      <c t="s" s="6" r="A9">
        <v>39</v>
      </c>
    </row>
    <row spans="1:3" r="10">
      <c t="s" s="3" r="A10">
        <v>40</v>
      </c>
      <c t="n" s="5" r="B10">
        <v>1413579</v>
      </c>
      <c t="n" s="5" r="C10">
        <v>1197804</v>
      </c>
    </row>
    <row spans="1:3" r="11">
      <c t="s" s="3" r="A11">
        <v>41</v>
      </c>
      <c t="n" s="5" r="B11">
        <v>5000000</v>
      </c>
      <c t="n" s="5" r="C11">
        <v>0</v>
      </c>
    </row>
    <row spans="1:3" r="12">
      <c t="s" s="3" r="A12">
        <v>42</v>
      </c>
      <c t="n" s="5" r="B12">
        <v>6413579</v>
      </c>
      <c t="n" s="5" r="C12">
        <v>1197804</v>
      </c>
    </row>
    <row spans="1:3" r="13">
      <c t="s" s="3" r="A13">
        <v>43</v>
      </c>
      <c t="n" s="5" r="B13">
        <v>898128</v>
      </c>
      <c t="n" s="5" r="C13">
        <v>1581444</v>
      </c>
    </row>
    <row spans="1:3" r="14">
      <c t="s" s="3" r="A14">
        <v>44</v>
      </c>
      <c t="n" s="5" r="B14">
        <v>7311707</v>
      </c>
      <c t="n" s="5" r="C14">
        <v>2779248</v>
      </c>
    </row>
    <row spans="1:3" r="15">
      <c t="s" s="6" r="A15">
        <v>45</v>
      </c>
    </row>
    <row spans="1:3" r="16">
      <c t="s" s="3" r="A16">
        <v>46</v>
      </c>
      <c t="n" s="5" r="B16">
        <v>20125864</v>
      </c>
      <c t="n" s="5" r="C16">
        <v>16358093</v>
      </c>
    </row>
    <row spans="1:3" r="17">
      <c t="s" s="3" r="A17">
        <v>47</v>
      </c>
      <c t="n" s="5" r="B17">
        <v>2155199</v>
      </c>
      <c t="n" s="5" r="C17">
        <v>2434552</v>
      </c>
    </row>
    <row spans="1:3" r="18">
      <c t="s" s="3" r="A18">
        <v>48</v>
      </c>
      <c t="n" s="5" r="B18">
        <v>0</v>
      </c>
      <c t="n" s="5" r="C18">
        <v>39545</v>
      </c>
    </row>
    <row spans="1:3" r="19">
      <c t="s" s="3" r="A19">
        <v>49</v>
      </c>
      <c t="n" s="5" r="B19">
        <v>-1862329</v>
      </c>
      <c t="n" s="5" r="C19">
        <v>-971640</v>
      </c>
    </row>
    <row spans="1:3" r="20">
      <c t="s" s="3" r="A20">
        <v>50</v>
      </c>
      <c t="n" s="5" r="B20">
        <v>-22474943</v>
      </c>
      <c t="n" s="5" r="C20">
        <v>-19423451</v>
      </c>
    </row>
    <row spans="1:3" r="21">
      <c t="s" s="3" r="A21">
        <v>51</v>
      </c>
      <c t="n" s="5" r="B21">
        <v>-2056209</v>
      </c>
      <c t="n" s="5" r="C21">
        <v>-1562901</v>
      </c>
    </row>
    <row spans="1:3" r="22">
      <c t="s" s="3" r="A22">
        <v>52</v>
      </c>
      <c t="n" s="7" r="B22">
        <v>5255498</v>
      </c>
      <c t="n" s="7" r="C22">
        <v>121634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spans="1:2" r="1">
      <c t="s" s="1" r="A1">
        <v>186</v>
      </c>
      <c t="s" s="2" r="B1">
        <v>1</v>
      </c>
    </row>
    <row spans="1:2" r="2">
      <c t="s" s="2" r="B2">
        <v>2</v>
      </c>
    </row>
    <row spans="1:2" r="3">
      <c t="s" s="3" r="A3">
        <v>187</v>
      </c>
      <c t="s" s="3" r="B3">
        <v>188</v>
      </c>
    </row>
    <row spans="1:2" r="4">
      <c t="s" s="3" r="A4">
        <v>189</v>
      </c>
      <c t="s" s="3" r="B4">
        <v>190</v>
      </c>
    </row>
    <row spans="1:2" r="5">
      <c t="s" s="3" r="A5">
        <v>191</v>
      </c>
      <c t="s" s="3" r="B5">
        <v>192</v>
      </c>
    </row>
    <row spans="1:2" r="6">
      <c t="s" s="3" r="A6">
        <v>193</v>
      </c>
      <c t="s" s="3" r="B6">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spans="1:2" r="1">
      <c t="s" s="1" r="A1">
        <v>195</v>
      </c>
      <c t="s" s="2" r="B1">
        <v>1</v>
      </c>
    </row>
    <row spans="1:2" r="2">
      <c t="s" s="2" r="B2">
        <v>2</v>
      </c>
    </row>
    <row spans="1:2" r="3">
      <c t="s" s="3" r="A3">
        <v>196</v>
      </c>
      <c t="s" s="3" r="B3">
        <v>197</v>
      </c>
    </row>
    <row spans="1:2" r="4">
      <c t="s" s="3" r="A4">
        <v>198</v>
      </c>
      <c t="s" s="3" r="B4">
        <v>199</v>
      </c>
    </row>
    <row spans="1:2" r="5">
      <c t="s" s="3" r="A5">
        <v>200</v>
      </c>
      <c t="s" s="3" r="B5">
        <v>201</v>
      </c>
    </row>
    <row spans="1:2" r="6">
      <c t="s" s="3" r="A6">
        <v>202</v>
      </c>
      <c t="s" s="3" r="B6">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204</v>
      </c>
      <c t="s" s="2" r="B1">
        <v>1</v>
      </c>
    </row>
    <row spans="1:2" r="2">
      <c t="s" s="2" r="B2">
        <v>2</v>
      </c>
    </row>
    <row spans="1:2" r="3">
      <c t="s" s="3" r="A3">
        <v>205</v>
      </c>
      <c t="s" s="3" r="B3">
        <v>206</v>
      </c>
    </row>
    <row spans="1:2" r="4">
      <c t="s" s="3" r="A4">
        <v>207</v>
      </c>
      <c t="s" s="3" r="B4">
        <v>208</v>
      </c>
    </row>
    <row spans="1:2" r="5">
      <c t="s" s="3" r="A5">
        <v>209</v>
      </c>
      <c t="s" s="3" r="B5">
        <v>210</v>
      </c>
    </row>
    <row spans="1:2" r="6">
      <c t="s" s="3" r="A6">
        <v>211</v>
      </c>
      <c t="s" s="3" r="B6">
        <v>212</v>
      </c>
    </row>
    <row spans="1:2" r="7">
      <c t="s" s="3" r="A7">
        <v>213</v>
      </c>
      <c t="s" s="3" r="B7">
        <v>214</v>
      </c>
    </row>
    <row spans="1:2" r="8">
      <c t="s" s="3" r="A8">
        <v>215</v>
      </c>
      <c t="s" s="3" r="B8">
        <v>216</v>
      </c>
    </row>
    <row spans="1:2" r="9">
      <c t="s" s="3" r="A9">
        <v>217</v>
      </c>
      <c t="s" s="3" r="B9">
        <v>218</v>
      </c>
    </row>
    <row spans="1:2" r="10">
      <c t="s" s="3" r="A10">
        <v>219</v>
      </c>
      <c t="s" s="3" r="B10">
        <v>220</v>
      </c>
    </row>
    <row spans="1:2" r="11">
      <c t="s" s="3" r="A11">
        <v>221</v>
      </c>
      <c t="s" s="3" r="B11">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2"/>
    <col customWidth="1" max="2" min="2" width="80"/>
  </cols>
  <sheetData>
    <row spans="1:2" r="1">
      <c t="s" s="1" r="A1">
        <v>223</v>
      </c>
      <c t="s" s="2" r="B1">
        <v>1</v>
      </c>
    </row>
    <row spans="1:2" r="2">
      <c t="s" s="2" r="B2">
        <v>2</v>
      </c>
    </row>
    <row spans="1:2" r="3">
      <c t="s" s="3" r="A3">
        <v>224</v>
      </c>
      <c t="s" s="3" r="B3">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226</v>
      </c>
      <c t="s" s="2" r="B1">
        <v>58</v>
      </c>
      <c t="s" s="2" r="C1">
        <v>1</v>
      </c>
    </row>
    <row spans="1:3" r="2">
      <c t="s" s="2" r="B2">
        <v>2</v>
      </c>
      <c t="s" s="2" r="C2">
        <v>2</v>
      </c>
    </row>
    <row spans="1:3" r="3">
      <c t="s" s="3" r="A3">
        <v>227</v>
      </c>
      <c t="s" s="3" r="B3">
        <v>228</v>
      </c>
      <c t="s" s="3" r="C3">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230</v>
      </c>
      <c t="s" s="2" r="B1">
        <v>58</v>
      </c>
      <c t="s" s="2" r="C1">
        <v>1</v>
      </c>
    </row>
    <row spans="1:3" r="2">
      <c t="s" s="2" r="B2">
        <v>2</v>
      </c>
      <c t="s" s="2" r="C2">
        <v>2</v>
      </c>
    </row>
    <row spans="1:3" r="3">
      <c t="s" s="3" r="A3">
        <v>231</v>
      </c>
      <c t="s" s="3" r="B3">
        <v>232</v>
      </c>
      <c t="s" s="3" r="C3">
        <v>233</v>
      </c>
    </row>
    <row spans="1:3" r="4">
      <c t="s" s="3" r="A4">
        <v>234</v>
      </c>
      <c t="s" s="3" r="C4">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21"/>
  </cols>
  <sheetData>
    <row spans="1:2" r="1">
      <c t="s" s="1" r="A1">
        <v>236</v>
      </c>
      <c t="s" s="2" r="B1">
        <v>1</v>
      </c>
    </row>
    <row spans="1:2" r="2">
      <c t="s" s="2" r="B2">
        <v>237</v>
      </c>
    </row>
    <row spans="1:2" r="3">
      <c t="s" s="3" r="A3">
        <v>238</v>
      </c>
      <c t="n" s="7" r="B3">
        <v>3051492</v>
      </c>
    </row>
    <row spans="1:2" r="4">
      <c t="s" s="3" r="A4">
        <v>239</v>
      </c>
      <c t="n" s="5" r="B4">
        <v>22474943</v>
      </c>
    </row>
    <row spans="1:2" r="5">
      <c t="s" s="3" r="A5">
        <v>240</v>
      </c>
      <c t="n" s="5" r="B5">
        <v>19423451</v>
      </c>
    </row>
    <row spans="1:2" r="6">
      <c t="s" s="3" r="A6">
        <v>241</v>
      </c>
      <c t="n" s="5" r="B6">
        <v>4350350</v>
      </c>
    </row>
    <row spans="1:2" r="7">
      <c t="s" s="3" r="A7">
        <v>242</v>
      </c>
      <c t="n" s="7" r="B7">
        <v>418893</v>
      </c>
    </row>
    <row spans="1:2" r="8">
      <c t="s" s="3" r="A8">
        <v>243</v>
      </c>
      <c t="n" s="5" r="B8">
        <v>196339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21"/>
  </cols>
  <sheetData>
    <row spans="1:2" r="1">
      <c t="s" s="1" r="A1">
        <v>244</v>
      </c>
      <c t="s" s="2" r="B1">
        <v>1</v>
      </c>
    </row>
    <row spans="1:2" r="2">
      <c t="s" s="2" r="B2">
        <v>237</v>
      </c>
    </row>
    <row spans="1:2" r="3">
      <c t="s" s="3" r="A3">
        <v>245</v>
      </c>
      <c t="s" s="3" r="B3">
        <v>246</v>
      </c>
    </row>
    <row spans="1:2" r="4">
      <c t="s" s="3" r="A4">
        <v>247</v>
      </c>
      <c t="n" s="7" r="B4">
        <v>1000100</v>
      </c>
    </row>
    <row spans="1:2" r="5">
      <c t="s" s="3" r="A5">
        <v>248</v>
      </c>
      <c t="s" s="3" r="B5">
        <v>249</v>
      </c>
    </row>
    <row spans="1:2" r="6">
      <c t="s" s="3" r="A6">
        <v>250</v>
      </c>
      <c t="n" s="7" r="B6">
        <v>1764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8"/>
    <col customWidth="1" max="2" min="2" width="27"/>
  </cols>
  <sheetData>
    <row spans="1:2" r="1">
      <c t="s" s="1" r="A1">
        <v>251</v>
      </c>
      <c t="s" s="2" r="B1">
        <v>1</v>
      </c>
    </row>
    <row spans="1:2" r="2">
      <c t="s" s="2" r="B2">
        <v>252</v>
      </c>
    </row>
    <row spans="1:2" r="3">
      <c t="s" s="3" r="A3">
        <v>253</v>
      </c>
      <c t="n" s="7" r="B3">
        <v>200000</v>
      </c>
    </row>
    <row spans="1:2" r="4">
      <c t="s" s="3" r="A4">
        <v>254</v>
      </c>
      <c t="s" s="3" r="B4">
        <v>255</v>
      </c>
    </row>
    <row spans="1:2" r="5">
      <c t="s" s="3" r="A5">
        <v>256</v>
      </c>
      <c t="s" s="3" r="B5">
        <v>257</v>
      </c>
    </row>
    <row spans="1:2" r="6">
      <c t="s" s="3" r="A6">
        <v>258</v>
      </c>
      <c t="n" s="5" r="B6">
        <v>30000</v>
      </c>
    </row>
    <row spans="1:2" r="7">
      <c t="s" s="3" r="A7">
        <v>259</v>
      </c>
      <c t="n" s="5" r="B7">
        <v>30000</v>
      </c>
    </row>
    <row spans="1:2" r="8">
      <c t="s" s="3" r="A8">
        <v>260</v>
      </c>
      <c t="n" s="5" r="B8">
        <v>30000</v>
      </c>
    </row>
    <row spans="1:2" r="9">
      <c t="s" s="3" r="A9">
        <v>261</v>
      </c>
      <c t="n" s="7" r="B9">
        <v>23959</v>
      </c>
    </row>
    <row spans="1:2" r="10">
      <c t="s" s="3" r="A10">
        <v>262</v>
      </c>
      <c t="n" s="7" r="B10">
        <v>16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35"/>
    <col customWidth="1" max="2" min="2" width="37"/>
  </cols>
  <sheetData>
    <row spans="1:2" r="1">
      <c t="s" s="1" r="A1">
        <v>263</v>
      </c>
      <c t="s" s="2" r="B1">
        <v>1</v>
      </c>
    </row>
    <row spans="1:2" r="2">
      <c t="s" s="2" r="B2">
        <v>264</v>
      </c>
    </row>
    <row spans="1:2" r="3">
      <c t="s" s="3" r="A3">
        <v>265</v>
      </c>
      <c t="n" s="7" r="B3">
        <v>1825937</v>
      </c>
    </row>
    <row spans="1:2" r="4">
      <c t="s" s="3" r="A4">
        <v>266</v>
      </c>
      <c t="n" s="5" r="B4">
        <v>849273</v>
      </c>
    </row>
    <row spans="1:2" r="5">
      <c t="s" s="3" r="A5">
        <v>267</v>
      </c>
      <c t="n" s="8" r="B5">
        <v>2.15</v>
      </c>
    </row>
    <row spans="1:2" r="6">
      <c t="s" s="3" r="A6">
        <v>268</v>
      </c>
      <c t="n" s="7" r="B6">
        <v>3</v>
      </c>
    </row>
    <row spans="1:2" r="7">
      <c t="s" s="3" r="A7">
        <v>269</v>
      </c>
      <c t="n" s="7" r="B7">
        <v>84074</v>
      </c>
    </row>
    <row spans="1:2" r="8">
      <c t="s" s="3" r="A8">
        <v>270</v>
      </c>
      <c t="n" s="5" r="B8">
        <v>27396</v>
      </c>
    </row>
    <row spans="1:2" r="9">
      <c t="s" s="3" r="A9">
        <v>271</v>
      </c>
      <c t="n" s="7" r="B9">
        <v>3</v>
      </c>
    </row>
    <row spans="1:2" r="10">
      <c t="s" s="3" r="A10">
        <v>272</v>
      </c>
      <c t="n" s="7" r="B10">
        <v>721243</v>
      </c>
    </row>
    <row spans="1:2" r="11">
      <c t="s" s="3" r="A11">
        <v>273</v>
      </c>
      <c t="n" s="5" r="B11">
        <v>335463</v>
      </c>
    </row>
    <row spans="1:2" r="12">
      <c t="s" s="3" r="A12">
        <v>274</v>
      </c>
      <c t="n" s="8" r="B12">
        <v>2.15</v>
      </c>
    </row>
    <row spans="1:2" r="13">
      <c t="s" s="3" r="A13">
        <v>275</v>
      </c>
      <c t="n" s="7" r="B13">
        <v>3</v>
      </c>
    </row>
    <row spans="1:2" r="14">
      <c t="s" s="3" r="A14">
        <v>276</v>
      </c>
      <c t="n" s="7" r="B14">
        <v>40803</v>
      </c>
    </row>
    <row spans="1:2" r="15">
      <c t="s" s="3" r="A15">
        <v>277</v>
      </c>
      <c t="n" s="5" r="B15">
        <v>18978</v>
      </c>
    </row>
    <row spans="1:2" r="16">
      <c t="s" s="3" r="A16">
        <v>278</v>
      </c>
      <c t="n" s="8" r="B16">
        <v>2.15</v>
      </c>
    </row>
    <row spans="1:2" r="17">
      <c t="s" s="3" r="A17">
        <v>279</v>
      </c>
      <c t="n" s="7" r="B17">
        <v>270375</v>
      </c>
    </row>
    <row spans="1:2" r="18">
      <c t="s" s="3" r="A18">
        <v>280</v>
      </c>
      <c t="n" s="5" r="B18">
        <v>125756</v>
      </c>
    </row>
    <row spans="1:2" r="19">
      <c t="s" s="3" r="A19">
        <v>281</v>
      </c>
      <c t="n" s="8" r="B19">
        <v>2.15</v>
      </c>
    </row>
    <row spans="1:2" r="20">
      <c t="s" s="3" r="A20">
        <v>282</v>
      </c>
      <c t="n" s="7" r="B20">
        <v>3</v>
      </c>
    </row>
    <row spans="1:2" r="21">
      <c t="s" s="3" r="A21">
        <v>283</v>
      </c>
      <c t="n" s="7" r="B21">
        <v>16223</v>
      </c>
    </row>
    <row spans="1:2" r="22">
      <c t="s" s="3" r="A22">
        <v>284</v>
      </c>
      <c t="n" s="5" r="B22">
        <v>7545</v>
      </c>
    </row>
    <row spans="1:2" r="23">
      <c t="s" s="3" r="A23">
        <v>285</v>
      </c>
      <c t="n" s="8" r="B23">
        <v>2.15</v>
      </c>
    </row>
    <row spans="1:2" r="24">
      <c t="s" s="3" r="A24">
        <v>286</v>
      </c>
      <c t="n" s="7" r="B24">
        <v>7000000</v>
      </c>
    </row>
    <row spans="1:2" r="25">
      <c t="s" s="3" r="A25">
        <v>287</v>
      </c>
      <c t="n" s="5" r="B25">
        <v>2000000</v>
      </c>
    </row>
    <row spans="1:2" r="26">
      <c t="s" s="3" r="A26">
        <v>288</v>
      </c>
      <c t="n" s="7" r="B26">
        <v>50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53</v>
      </c>
      <c t="s" s="2" r="B1">
        <v>2</v>
      </c>
      <c t="s" s="2" r="C1">
        <v>31</v>
      </c>
    </row>
    <row spans="1:3" r="2">
      <c t="s" s="3" r="A2">
        <v>54</v>
      </c>
      <c t="s" s="3" r="B2">
        <v>55</v>
      </c>
      <c t="s" s="3" r="C2">
        <v>55</v>
      </c>
    </row>
    <row spans="1:3" r="3">
      <c t="s" s="3" r="A3">
        <v>56</v>
      </c>
      <c t="n" s="5" r="B3">
        <v>66637653</v>
      </c>
      <c t="n" s="5" r="C3">
        <v>6310478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20"/>
  </cols>
  <sheetData>
    <row spans="1:2" r="1">
      <c t="s" s="1" r="A1">
        <v>289</v>
      </c>
      <c t="s" s="2" r="B1">
        <v>1</v>
      </c>
    </row>
    <row spans="1:2" r="2">
      <c t="s" s="2" r="B2">
        <v>290</v>
      </c>
    </row>
    <row spans="1:2" r="3">
      <c t="n" s="9" r="A3">
        <v>2</v>
      </c>
      <c t="n" s="5" r="B3">
        <v>12108016</v>
      </c>
    </row>
    <row spans="1:2" r="4">
      <c t="n" s="9" r="A4">
        <v>147</v>
      </c>
      <c t="n" s="5" r="B4">
        <v>17509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39"/>
    <col customWidth="1" max="2" min="2" width="39"/>
  </cols>
  <sheetData>
    <row spans="1:2" r="1">
      <c t="s" s="1" r="A1">
        <v>291</v>
      </c>
      <c t="s" s="2" r="B1">
        <v>1</v>
      </c>
    </row>
    <row spans="1:2" r="2">
      <c t="s" s="2" r="B2">
        <v>292</v>
      </c>
    </row>
    <row spans="1:2" r="3">
      <c t="s" s="3" r="A3">
        <v>293</v>
      </c>
      <c t="n" s="7" r="B3">
        <v>7000000</v>
      </c>
    </row>
    <row spans="1:2" r="4">
      <c t="s" s="3" r="A4">
        <v>294</v>
      </c>
      <c t="n" s="5" r="B4">
        <v>2000000</v>
      </c>
    </row>
    <row spans="1:2" r="5">
      <c t="s" s="3" r="A5">
        <v>295</v>
      </c>
      <c t="n" s="7" r="B5">
        <v>5000000</v>
      </c>
    </row>
    <row spans="1:2" r="6">
      <c t="s" s="3" r="A6">
        <v>296</v>
      </c>
      <c t="s" s="3" r="B6">
        <v>255</v>
      </c>
    </row>
    <row spans="1:2" r="7">
      <c t="s" s="3" r="A7">
        <v>297</v>
      </c>
      <c t="n" s="7" r="B7">
        <v>5000000</v>
      </c>
    </row>
    <row spans="1:2" r="8">
      <c t="s" s="3" r="A8">
        <v>298</v>
      </c>
      <c t="n" s="7" r="B8">
        <v>2000000</v>
      </c>
    </row>
    <row spans="1:2" r="9">
      <c t="s" s="3" r="A9">
        <v>299</v>
      </c>
      <c t="n" s="8" r="B9">
        <v>0.96</v>
      </c>
    </row>
    <row spans="1:2" r="10">
      <c t="s" s="3" r="A10">
        <v>300</v>
      </c>
      <c t="n" s="8" r="B10">
        <v>1.44</v>
      </c>
    </row>
    <row spans="1:2" r="11">
      <c t="s" s="3" r="A11">
        <v>301</v>
      </c>
      <c t="s" s="3" r="B11">
        <v>302</v>
      </c>
    </row>
    <row spans="1:2" r="12">
      <c t="s" s="3" r="A12">
        <v>303</v>
      </c>
      <c t="n" s="7" r="B12">
        <v>5000000</v>
      </c>
    </row>
    <row spans="1:2" r="13">
      <c t="s" s="3" r="A13">
        <v>304</v>
      </c>
      <c t="n" s="8" r="B13">
        <v>0.9</v>
      </c>
    </row>
    <row spans="1:2" r="14">
      <c t="s" s="3" r="A14">
        <v>305</v>
      </c>
      <c t="n" s="8" r="B14">
        <v>1.35</v>
      </c>
    </row>
    <row spans="1:2" r="15">
      <c t="s" s="3" r="A15">
        <v>306</v>
      </c>
      <c t="n" s="7" r="B15">
        <v>2000000</v>
      </c>
    </row>
    <row spans="1:2" r="16">
      <c t="s" s="3" r="A16">
        <v>307</v>
      </c>
      <c t="n" s="10" r="B16">
        <v>0.73</v>
      </c>
    </row>
    <row spans="1:2" r="17">
      <c t="s" s="3" r="A17">
        <v>308</v>
      </c>
      <c t="n" s="11" r="B17">
        <v>0.9877</v>
      </c>
    </row>
    <row spans="1:2" r="18">
      <c t="s" s="3" r="A18">
        <v>309</v>
      </c>
      <c t="n" s="10" r="B18">
        <v>1.33</v>
      </c>
    </row>
    <row spans="1:2" r="19">
      <c t="s" s="3" r="A19">
        <v>310</v>
      </c>
      <c t="s" s="3" r="B19">
        <v>311</v>
      </c>
    </row>
    <row spans="1:2" r="20">
      <c t="s" s="3" r="A20">
        <v>312</v>
      </c>
      <c t="s" s="3" r="B20">
        <v>313</v>
      </c>
    </row>
    <row spans="1:2" r="21">
      <c t="s" s="3" r="A21">
        <v>314</v>
      </c>
      <c t="n" s="7" r="B21">
        <v>425208</v>
      </c>
    </row>
    <row spans="1:2" r="22">
      <c t="s" s="3" r="A22">
        <v>315</v>
      </c>
      <c t="n" s="7" r="B22">
        <v>2000000</v>
      </c>
    </row>
    <row spans="1:2" r="23">
      <c t="s" s="3" r="A23">
        <v>316</v>
      </c>
      <c t="n" s="5" r="B23">
        <v>2083333</v>
      </c>
    </row>
    <row spans="1:2" r="24">
      <c t="s" s="3" r="A24">
        <v>317</v>
      </c>
      <c t="n" s="8" r="B24">
        <v>0.96</v>
      </c>
    </row>
    <row spans="1:2" r="25">
      <c t="s" s="3" r="A25">
        <v>318</v>
      </c>
      <c t="n" s="5" r="B25">
        <v>1041667</v>
      </c>
    </row>
    <row spans="1:2" r="26">
      <c t="s" s="3" r="A26">
        <v>319</v>
      </c>
      <c t="n" s="8" r="B26">
        <v>1.44</v>
      </c>
    </row>
    <row spans="1:2" r="27">
      <c t="s" s="3" r="A27">
        <v>320</v>
      </c>
      <c t="n" s="5" r="B27">
        <v>268334</v>
      </c>
    </row>
    <row spans="1:2" r="28">
      <c t="s" s="3" r="A28">
        <v>321</v>
      </c>
      <c t="n" s="7" r="B28">
        <v>5000000</v>
      </c>
    </row>
    <row spans="1:2" r="29">
      <c t="s" s="3" r="A29">
        <v>322</v>
      </c>
      <c t="n" s="5" r="B29">
        <v>5555556</v>
      </c>
    </row>
    <row spans="1:2" r="30">
      <c t="s" s="3" r="A30">
        <v>323</v>
      </c>
      <c t="n" s="5" r="B30">
        <v>2777778</v>
      </c>
    </row>
    <row spans="1:2" r="31">
      <c t="s" s="3" r="A31">
        <v>324</v>
      </c>
      <c t="n" s="8" r="B31">
        <v>1.35</v>
      </c>
    </row>
    <row spans="1:2" r="32">
      <c t="s" s="3" r="A32">
        <v>325</v>
      </c>
      <c t="n" s="7" r="B32">
        <v>50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326</v>
      </c>
      <c t="s" s="2" r="B1">
        <v>327</v>
      </c>
      <c t="s" s="2" r="C1">
        <v>328</v>
      </c>
    </row>
    <row spans="1:3" r="2">
      <c t="s" s="3" r="A2">
        <v>329</v>
      </c>
      <c t="n" s="5" r="B2">
        <v>16035026</v>
      </c>
      <c t="n" s="5" r="C2">
        <v>16035026</v>
      </c>
    </row>
    <row spans="1:3" r="3">
      <c t="s" s="3" r="A3">
        <v>330</v>
      </c>
      <c t="s" s="3" r="B3">
        <v>331</v>
      </c>
      <c t="s" s="3" r="C3">
        <v>331</v>
      </c>
    </row>
    <row spans="1:3" r="4">
      <c t="s" s="3" r="A4">
        <v>332</v>
      </c>
      <c t="n" s="7" r="B4">
        <v>499000</v>
      </c>
    </row>
    <row spans="1:3" r="5">
      <c t="s" s="3" r="A5">
        <v>333</v>
      </c>
      <c t="n" s="5" r="B5">
        <v>1065000</v>
      </c>
    </row>
    <row spans="1:3" r="6">
      <c t="s" s="3" r="A6">
        <v>334</v>
      </c>
      <c t="n" s="5" r="B6">
        <v>1389000</v>
      </c>
    </row>
    <row spans="1:3" r="7">
      <c t="s" s="3" r="A7">
        <v>335</v>
      </c>
      <c t="n" s="5" r="B7">
        <v>586000</v>
      </c>
    </row>
    <row spans="1:3" r="8">
      <c t="s" s="3" r="A8">
        <v>336</v>
      </c>
      <c t="n" s="7" r="B8">
        <v>4708223</v>
      </c>
    </row>
    <row spans="1:3" r="9">
      <c t="s" s="3" r="A9">
        <v>337</v>
      </c>
      <c t="n" s="5" r="B9">
        <v>30</v>
      </c>
      <c t="n" s="5" r="C9">
        <v>30</v>
      </c>
    </row>
    <row spans="1:3" r="10">
      <c t="s" s="3" r="A10">
        <v>338</v>
      </c>
      <c t="n" s="7" r="B10">
        <v>300000</v>
      </c>
    </row>
    <row spans="1:3" r="11">
      <c t="s" s="3" r="A11">
        <v>339</v>
      </c>
      <c t="n" s="5" r="B11">
        <v>1608235</v>
      </c>
    </row>
    <row spans="1:3" r="12">
      <c t="s" s="3" r="A12">
        <v>340</v>
      </c>
      <c t="n" s="5" r="B12">
        <v>2226283</v>
      </c>
    </row>
    <row spans="1:3" r="13">
      <c t="s" s="3" r="A13">
        <v>341</v>
      </c>
      <c t="n" s="5" r="B13">
        <v>225000</v>
      </c>
    </row>
    <row spans="1:3" r="14">
      <c t="s" s="3" r="A14">
        <v>342</v>
      </c>
      <c t="n" s="12" r="C14">
        <v>57000</v>
      </c>
    </row>
    <row spans="1:3" r="15">
      <c t="s" s="3" r="A15">
        <v>343</v>
      </c>
      <c t="n" s="7" r="B15">
        <v>20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9"/>
    <col customWidth="1" max="2" min="2" width="21"/>
  </cols>
  <sheetData>
    <row spans="1:2" r="1">
      <c t="s" s="1" r="A1">
        <v>344</v>
      </c>
      <c t="s" s="2" r="B1">
        <v>1</v>
      </c>
    </row>
    <row spans="1:2" r="2">
      <c t="s" s="2" r="B2">
        <v>237</v>
      </c>
    </row>
    <row spans="1:2" r="3">
      <c t="s" s="3" r="A3">
        <v>345</v>
      </c>
      <c t="n" s="7" r="B3">
        <v>295848</v>
      </c>
    </row>
    <row spans="1:2" r="4">
      <c t="s" s="3" r="A4">
        <v>346</v>
      </c>
      <c t="n" s="5" r="B4">
        <v>63524</v>
      </c>
    </row>
    <row spans="1:2" r="5">
      <c t="s" s="3" r="A5">
        <v>347</v>
      </c>
      <c t="n" s="5" r="B5">
        <v>38367</v>
      </c>
    </row>
    <row spans="1:2" r="6">
      <c t="s" s="3" r="A6">
        <v>348</v>
      </c>
      <c t="n" s="5" r="B6">
        <v>351878</v>
      </c>
    </row>
    <row spans="1:2" r="7">
      <c t="s" s="3" r="A7">
        <v>349</v>
      </c>
      <c t="n" s="5" r="B7">
        <v>271944</v>
      </c>
    </row>
    <row spans="1:2" r="8">
      <c t="s" s="3" r="A8">
        <v>350</v>
      </c>
      <c t="n" s="5" r="B8">
        <v>388800</v>
      </c>
    </row>
    <row spans="1:2" r="9">
      <c t="s" s="3" r="A9">
        <v>351</v>
      </c>
      <c t="n" s="5" r="B9">
        <v>94954</v>
      </c>
    </row>
    <row spans="1:2" r="10">
      <c t="s" s="3" r="A10">
        <v>352</v>
      </c>
      <c t="n" s="7" r="B10">
        <v>480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22"/>
  </cols>
  <sheetData>
    <row spans="1:2" r="1">
      <c t="s" s="1" r="A1">
        <v>353</v>
      </c>
      <c t="s" s="2" r="B1">
        <v>1</v>
      </c>
    </row>
    <row spans="1:2" r="2">
      <c t="s" s="2" r="B2">
        <v>354</v>
      </c>
    </row>
    <row spans="1:2" r="3">
      <c t="s" s="3" r="A3">
        <v>355</v>
      </c>
      <c t="n" s="7" r="B3">
        <v>2996244</v>
      </c>
    </row>
    <row spans="1:2" r="4">
      <c t="s" s="3" r="A4">
        <v>356</v>
      </c>
      <c t="s" s="3" r="B4">
        <v>357</v>
      </c>
    </row>
    <row spans="1:2" r="5">
      <c t="s" s="3" r="A5">
        <v>358</v>
      </c>
      <c t="n" s="7" r="B5">
        <v>1372821</v>
      </c>
    </row>
    <row spans="1:2" r="6">
      <c t="s" s="3" r="A6">
        <v>359</v>
      </c>
      <c t="n" s="5" r="B6">
        <v>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7"/>
    <col customWidth="1" max="2" min="2" width="27"/>
  </cols>
  <sheetData>
    <row spans="1:2" r="1">
      <c t="s" s="1" r="A1">
        <v>360</v>
      </c>
      <c t="s" s="2" r="B1">
        <v>1</v>
      </c>
    </row>
    <row spans="1:2" r="2">
      <c t="s" s="2" r="B2">
        <v>252</v>
      </c>
    </row>
    <row spans="1:2" r="3">
      <c t="s" s="3" r="A3">
        <v>361</v>
      </c>
      <c t="n" s="5" r="B3">
        <v>30000</v>
      </c>
    </row>
    <row spans="1:2" r="4">
      <c t="s" s="3" r="A4">
        <v>362</v>
      </c>
      <c t="n" s="7" r="B4">
        <v>23959</v>
      </c>
    </row>
    <row spans="1:2" r="5">
      <c t="s" s="3" r="A5">
        <v>363</v>
      </c>
      <c t="n" s="5" r="B5">
        <v>2083333</v>
      </c>
    </row>
    <row spans="1:2" r="6">
      <c t="s" s="3" r="A6">
        <v>364</v>
      </c>
      <c t="n" s="7" r="B6">
        <v>1525000</v>
      </c>
    </row>
    <row spans="1:2" r="7">
      <c t="s" s="3" r="A7">
        <v>365</v>
      </c>
      <c t="n" s="7" r="B7">
        <v>2000000</v>
      </c>
    </row>
    <row spans="1:2" r="8">
      <c t="s" s="3" r="A8">
        <v>366</v>
      </c>
      <c t="n" s="5" r="B8">
        <v>1041667</v>
      </c>
    </row>
    <row spans="1:2" r="9">
      <c t="s" s="3" r="A9">
        <v>367</v>
      </c>
      <c t="n" s="7" r="B9">
        <v>206667</v>
      </c>
    </row>
    <row spans="1:2" r="10">
      <c t="s" s="3" r="A10">
        <v>365</v>
      </c>
      <c t="n" s="7" r="B10">
        <v>690885</v>
      </c>
    </row>
    <row spans="1:2" r="11">
      <c t="s" s="3" r="A11">
        <v>368</v>
      </c>
      <c t="n" s="5" r="B11">
        <v>2564705</v>
      </c>
    </row>
    <row spans="1:2" r="12">
      <c t="s" s="3" r="A12">
        <v>367</v>
      </c>
      <c t="n" s="7" r="B12">
        <v>1000100</v>
      </c>
    </row>
    <row spans="1:2" r="13">
      <c t="s" s="3" r="A13">
        <v>369</v>
      </c>
      <c t="n" s="5" r="B13">
        <v>176488</v>
      </c>
    </row>
    <row spans="1:2" r="14">
      <c t="s" s="3" r="A14">
        <v>370</v>
      </c>
      <c t="n" s="7" r="B14">
        <v>1628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7"/>
  </cols>
  <sheetData>
    <row spans="1:2" r="1">
      <c t="s" s="1" r="A1">
        <v>371</v>
      </c>
      <c t="s" s="2" r="B1">
        <v>1</v>
      </c>
    </row>
    <row spans="1:2" r="2">
      <c t="s" s="2" r="B2">
        <v>252</v>
      </c>
    </row>
    <row spans="1:2" r="3">
      <c t="s" s="3" r="A3">
        <v>372</v>
      </c>
      <c t="n" s="7" r="B3">
        <v>1581444</v>
      </c>
    </row>
    <row spans="1:2" r="4">
      <c t="s" s="3" r="A4">
        <v>373</v>
      </c>
      <c t="n" s="5" r="B4">
        <v>0</v>
      </c>
    </row>
    <row spans="1:2" r="5">
      <c t="s" s="3" r="A5">
        <v>374</v>
      </c>
      <c t="n" s="7" r="B5">
        <v>0</v>
      </c>
    </row>
    <row spans="1:2" r="6">
      <c t="s" s="3" r="A6">
        <v>375</v>
      </c>
      <c t="n" s="5" r="B6">
        <v>767879</v>
      </c>
    </row>
    <row spans="1:2" r="7">
      <c t="s" s="3" r="A7">
        <v>376</v>
      </c>
      <c t="n" s="5" r="B7">
        <v>690885</v>
      </c>
    </row>
    <row spans="1:2" r="8">
      <c t="s" s="3" r="A8">
        <v>377</v>
      </c>
      <c t="n" s="5" r="B8">
        <v>42227</v>
      </c>
    </row>
    <row spans="1:2" r="9">
      <c t="s" s="3" r="A9">
        <v>378</v>
      </c>
      <c t="n" s="5" r="B9">
        <v>-1725520</v>
      </c>
    </row>
    <row spans="1:2" r="10">
      <c t="s" s="3" r="A10">
        <v>379</v>
      </c>
      <c t="n" s="5" r="B10">
        <v>670790</v>
      </c>
    </row>
    <row spans="1:2" r="11">
      <c t="s" s="3" r="A11">
        <v>380</v>
      </c>
      <c t="n" s="5" r="B11">
        <v>546809</v>
      </c>
    </row>
    <row spans="1:2" r="12">
      <c t="s" s="3" r="A12">
        <v>381</v>
      </c>
      <c t="n" s="7" r="B12">
        <v>14808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2"/>
    <col customWidth="1" max="2" min="2" width="21"/>
  </cols>
  <sheetData>
    <row spans="1:2" r="1">
      <c t="s" s="1" r="A1">
        <v>382</v>
      </c>
      <c t="s" s="2" r="B1">
        <v>1</v>
      </c>
    </row>
    <row spans="1:2" r="2">
      <c t="s" s="2" r="B2">
        <v>237</v>
      </c>
    </row>
    <row spans="1:2" r="3">
      <c t="s" s="3" r="A3">
        <v>383</v>
      </c>
      <c t="n" s="7" r="B3">
        <v>0</v>
      </c>
    </row>
    <row spans="1:2" r="4">
      <c t="s" s="3" r="A4">
        <v>384</v>
      </c>
      <c t="n" s="5" r="B4">
        <v>0</v>
      </c>
    </row>
    <row spans="1:2" r="5">
      <c t="s" s="3" r="A5">
        <v>385</v>
      </c>
      <c t="n" s="5" r="B5">
        <v>425208</v>
      </c>
    </row>
    <row spans="1:2" r="6">
      <c t="s" s="3" r="A6">
        <v>386</v>
      </c>
      <c t="n" s="5" r="B6">
        <v>0</v>
      </c>
    </row>
    <row spans="1:2" r="7">
      <c t="s" s="3" r="A7">
        <v>387</v>
      </c>
      <c t="n" s="5" r="B7">
        <v>-425208</v>
      </c>
    </row>
    <row spans="1:2" r="8">
      <c t="s" s="3" r="A8">
        <v>388</v>
      </c>
      <c t="n" s="5" r="B8">
        <v>0</v>
      </c>
    </row>
    <row spans="1:2" r="9">
      <c t="s" s="3" r="A9">
        <v>389</v>
      </c>
      <c t="n" s="5" r="B9">
        <v>0</v>
      </c>
    </row>
    <row spans="1:2" r="10">
      <c t="s" s="3" r="A10">
        <v>390</v>
      </c>
      <c t="n" s="7" r="B10">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0"/>
    <col customWidth="1" max="2" min="2" width="21"/>
  </cols>
  <sheetData>
    <row spans="1:2" r="1">
      <c t="s" s="1" r="A1">
        <v>391</v>
      </c>
      <c t="s" s="2" r="B1">
        <v>1</v>
      </c>
    </row>
    <row spans="1:2" r="2">
      <c t="s" s="2" r="B2">
        <v>237</v>
      </c>
    </row>
    <row spans="1:2" r="3">
      <c t="s" s="3" r="A3">
        <v>392</v>
      </c>
      <c t="n" s="7" r="B3">
        <v>0</v>
      </c>
    </row>
    <row spans="1:2" r="4">
      <c t="s" s="3" r="A4">
        <v>393</v>
      </c>
      <c t="n" s="5" r="B4">
        <v>0</v>
      </c>
    </row>
    <row spans="1:2" r="5">
      <c t="s" s="3" r="A5">
        <v>394</v>
      </c>
      <c t="n" s="5" r="B5">
        <v>739190</v>
      </c>
    </row>
    <row spans="1:2" r="6">
      <c t="s" s="3" r="A6">
        <v>395</v>
      </c>
      <c t="n" s="5" r="B6">
        <v>0</v>
      </c>
    </row>
    <row spans="1:2" r="7">
      <c t="s" s="3" r="A7">
        <v>396</v>
      </c>
      <c t="n" s="5" r="B7">
        <v>-387871</v>
      </c>
    </row>
    <row spans="1:2" r="8">
      <c t="s" s="3" r="A8">
        <v>397</v>
      </c>
      <c t="n" s="5" r="B8">
        <v>0</v>
      </c>
    </row>
    <row spans="1:2" r="9">
      <c t="s" s="3" r="A9">
        <v>398</v>
      </c>
      <c t="n" s="5" r="B9">
        <v>351319</v>
      </c>
    </row>
    <row spans="1:2" r="10">
      <c t="s" s="3" r="A10">
        <v>399</v>
      </c>
      <c t="n" s="5" r="B10">
        <v>0</v>
      </c>
    </row>
    <row spans="1:2" r="11">
      <c t="s" s="3" r="A11">
        <v>400</v>
      </c>
      <c t="n" s="5" r="B11">
        <v>898128</v>
      </c>
    </row>
    <row spans="1:2" r="12">
      <c t="s" s="3" r="A12">
        <v>401</v>
      </c>
      <c t="n" s="7" r="B12">
        <v>14808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6"/>
  <sheetViews>
    <sheetView workbookViewId="0">
      <selection activeCell="A1" sqref="A1"/>
    </sheetView>
  </sheetViews>
  <sheetFormatPr baseColWidth="10" defaultRowHeight="15"/>
  <cols>
    <col customWidth="1" max="1" min="1" width="80"/>
    <col customWidth="1" max="2" min="2" width="21"/>
  </cols>
  <sheetData>
    <row spans="1:2" r="1">
      <c t="s" s="1" r="A1">
        <v>402</v>
      </c>
      <c t="s" s="2" r="B1">
        <v>1</v>
      </c>
    </row>
    <row spans="1:2" r="2">
      <c t="s" s="2" r="B2">
        <v>237</v>
      </c>
    </row>
    <row spans="1:2" r="3">
      <c t="s" s="3" r="A3">
        <v>403</v>
      </c>
      <c t="n" s="7" r="B3">
        <v>-2432435</v>
      </c>
    </row>
    <row spans="1:2" r="4">
      <c t="s" s="3" r="A4">
        <v>404</v>
      </c>
      <c t="n" s="5" r="B4">
        <v>-2478561</v>
      </c>
    </row>
    <row spans="1:2" r="5">
      <c t="s" s="3" r="A5">
        <v>405</v>
      </c>
      <c t="n" s="5" r="B5">
        <v>-3051492</v>
      </c>
    </row>
    <row spans="1:2" r="6">
      <c t="s" s="3" r="A6">
        <v>406</v>
      </c>
      <c t="n" s="5" r="B6">
        <v>-7798641</v>
      </c>
    </row>
    <row spans="1:2" r="7">
      <c t="s" s="3" r="A7">
        <v>407</v>
      </c>
      <c t="n" s="5" r="B7">
        <v>64958069</v>
      </c>
    </row>
    <row spans="1:2" r="8">
      <c t="s" s="3" r="A8">
        <v>408</v>
      </c>
      <c t="n" s="5" r="B8">
        <v>63104788</v>
      </c>
    </row>
    <row spans="1:2" r="9">
      <c t="s" s="3" r="A9">
        <v>409</v>
      </c>
      <c t="n" s="5" r="B9">
        <v>64646096</v>
      </c>
    </row>
    <row spans="1:2" r="10">
      <c t="s" s="3" r="A10">
        <v>410</v>
      </c>
      <c t="n" s="7" r="B10">
        <v>55066317</v>
      </c>
    </row>
    <row spans="1:2" r="11">
      <c t="s" s="3" r="A11">
        <v>411</v>
      </c>
      <c t="n" s="10" r="B11">
        <v>-0.04</v>
      </c>
    </row>
    <row spans="1:2" r="12">
      <c t="s" s="3" r="A12">
        <v>412</v>
      </c>
      <c t="n" s="10" r="B12">
        <v>-0.04</v>
      </c>
    </row>
    <row spans="1:2" r="13">
      <c t="s" s="3" r="A13">
        <v>413</v>
      </c>
      <c t="n" s="10" r="B13">
        <v>-0.05</v>
      </c>
    </row>
    <row spans="1:2" r="14">
      <c t="s" s="3" r="A14">
        <v>414</v>
      </c>
      <c t="n" s="10" r="B14">
        <v>-0.14</v>
      </c>
    </row>
    <row spans="1:2" r="15">
      <c t="s" s="3" r="A15">
        <v>415</v>
      </c>
      <c t="n" s="7" r="B15">
        <v>-2432435</v>
      </c>
    </row>
    <row spans="1:2" r="16">
      <c t="s" s="3" r="A16">
        <v>416</v>
      </c>
      <c t="n" s="5" r="B16">
        <v>-2478561</v>
      </c>
    </row>
    <row spans="1:2" r="17">
      <c t="s" s="3" r="A17">
        <v>417</v>
      </c>
      <c t="n" s="5" r="B17">
        <v>-3051492</v>
      </c>
    </row>
    <row spans="1:2" r="18">
      <c t="s" s="3" r="A18">
        <v>418</v>
      </c>
      <c t="n" s="5" r="B18">
        <v>-7798641</v>
      </c>
    </row>
    <row spans="1:2" r="19">
      <c t="s" s="3" r="A19">
        <v>419</v>
      </c>
      <c t="n" s="5" r="B19">
        <v>0</v>
      </c>
    </row>
    <row spans="1:2" r="20">
      <c t="s" s="3" r="A20">
        <v>420</v>
      </c>
      <c t="n" s="5" r="B20">
        <v>0</v>
      </c>
    </row>
    <row spans="1:2" r="21">
      <c t="s" s="3" r="A21">
        <v>421</v>
      </c>
      <c t="n" s="5" r="B21">
        <v>-1094449</v>
      </c>
    </row>
    <row spans="1:2" r="22">
      <c t="s" s="3" r="A22">
        <v>422</v>
      </c>
      <c t="n" s="5" r="B22">
        <v>0</v>
      </c>
    </row>
    <row spans="1:2" r="23">
      <c t="s" s="3" r="A23">
        <v>423</v>
      </c>
      <c t="n" s="5" r="B23">
        <v>-2432435</v>
      </c>
    </row>
    <row spans="1:2" r="24">
      <c t="s" s="3" r="A24">
        <v>424</v>
      </c>
      <c t="n" s="5" r="B24">
        <v>-2478561</v>
      </c>
    </row>
    <row spans="1:2" r="25">
      <c t="s" s="3" r="A25">
        <v>425</v>
      </c>
      <c t="n" s="5" r="B25">
        <v>-4145941</v>
      </c>
    </row>
    <row spans="1:2" r="26">
      <c t="s" s="3" r="A26">
        <v>426</v>
      </c>
      <c t="n" s="5" r="B26">
        <v>-7798641</v>
      </c>
    </row>
    <row spans="1:2" r="27">
      <c t="s" s="3" r="A27">
        <v>427</v>
      </c>
      <c t="n" s="5" r="B27">
        <v>64958069</v>
      </c>
    </row>
    <row spans="1:2" r="28">
      <c t="s" s="3" r="A28">
        <v>428</v>
      </c>
      <c t="n" s="5" r="B28">
        <v>63104788</v>
      </c>
    </row>
    <row spans="1:2" r="29">
      <c t="s" s="3" r="A29">
        <v>429</v>
      </c>
      <c t="n" s="5" r="B29">
        <v>64646096</v>
      </c>
    </row>
    <row spans="1:2" r="30">
      <c t="s" s="3" r="A30">
        <v>430</v>
      </c>
      <c t="n" s="5" r="B30">
        <v>55066317</v>
      </c>
    </row>
    <row spans="1:2" r="31">
      <c t="s" s="3" r="A31">
        <v>431</v>
      </c>
      <c t="n" s="5" r="B31">
        <v>0</v>
      </c>
    </row>
    <row spans="1:2" r="32">
      <c t="s" s="3" r="A32">
        <v>432</v>
      </c>
      <c t="n" s="5" r="B32">
        <v>0</v>
      </c>
    </row>
    <row spans="1:2" r="33">
      <c t="s" s="3" r="A33">
        <v>433</v>
      </c>
      <c t="n" s="5" r="B33">
        <v>534822</v>
      </c>
    </row>
    <row spans="1:2" r="34">
      <c t="s" s="3" r="A34">
        <v>434</v>
      </c>
      <c t="n" s="5" r="B34">
        <v>0</v>
      </c>
    </row>
    <row spans="1:2" r="35">
      <c t="s" s="3" r="A35">
        <v>435</v>
      </c>
      <c t="n" s="5" r="B35">
        <v>0</v>
      </c>
    </row>
    <row spans="1:2" r="36">
      <c t="s" s="3" r="A36">
        <v>436</v>
      </c>
      <c t="n" s="5" r="B36">
        <v>0</v>
      </c>
    </row>
    <row spans="1:2" r="37">
      <c t="s" s="3" r="A37">
        <v>437</v>
      </c>
      <c t="n" s="5" r="B37">
        <v>0</v>
      </c>
    </row>
    <row spans="1:2" r="38">
      <c t="s" s="3" r="A38">
        <v>438</v>
      </c>
      <c t="n" s="5" r="B38">
        <v>0</v>
      </c>
    </row>
    <row spans="1:2" r="39">
      <c t="s" s="3" r="A39">
        <v>439</v>
      </c>
      <c t="n" s="5" r="B39">
        <v>64958069</v>
      </c>
    </row>
    <row spans="1:2" r="40">
      <c t="s" s="3" r="A40">
        <v>440</v>
      </c>
      <c t="n" s="5" r="B40">
        <v>63104788</v>
      </c>
    </row>
    <row spans="1:2" r="41">
      <c t="s" s="3" r="A41">
        <v>441</v>
      </c>
      <c t="n" s="5" r="B41">
        <v>65180918</v>
      </c>
    </row>
    <row spans="1:2" r="42">
      <c t="s" s="3" r="A42">
        <v>442</v>
      </c>
      <c t="n" s="7" r="B42">
        <v>55066317</v>
      </c>
    </row>
    <row spans="1:2" r="43">
      <c t="s" s="3" r="A43">
        <v>443</v>
      </c>
      <c t="n" s="10" r="B43">
        <v>-0.04</v>
      </c>
    </row>
    <row spans="1:2" r="44">
      <c t="s" s="3" r="A44">
        <v>444</v>
      </c>
      <c t="n" s="10" r="B44">
        <v>-0.04</v>
      </c>
    </row>
    <row spans="1:2" r="45">
      <c t="s" s="3" r="A45">
        <v>445</v>
      </c>
      <c t="n" s="10" r="B45">
        <v>-0.06</v>
      </c>
    </row>
    <row spans="1:2" r="46">
      <c t="s" s="3" r="A46">
        <v>446</v>
      </c>
      <c t="n" s="10" r="B46">
        <v>-0.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7</v>
      </c>
      <c t="s" s="2" r="B1">
        <v>58</v>
      </c>
      <c t="s" s="2" r="D1">
        <v>1</v>
      </c>
    </row>
    <row spans="1:5" r="2">
      <c t="s" s="2" r="B2">
        <v>2</v>
      </c>
      <c t="s" s="2" r="C2">
        <v>59</v>
      </c>
      <c t="s" s="2" r="D2">
        <v>2</v>
      </c>
      <c t="s" s="2" r="E2">
        <v>59</v>
      </c>
    </row>
    <row spans="1:5" r="3">
      <c t="s" s="6" r="A3">
        <v>60</v>
      </c>
    </row>
    <row spans="1:5" r="4">
      <c t="s" s="3" r="A4">
        <v>61</v>
      </c>
      <c t="n" s="7" r="B4">
        <v>161594</v>
      </c>
      <c t="n" s="7" r="C4">
        <v>175325</v>
      </c>
      <c t="n" s="7" r="D4">
        <v>710175</v>
      </c>
      <c t="n" s="7" r="E4">
        <v>579507</v>
      </c>
    </row>
    <row spans="1:5" r="5">
      <c t="s" s="3" r="A5">
        <v>62</v>
      </c>
      <c t="n" s="5" r="B5">
        <v>36976</v>
      </c>
      <c t="n" s="5" r="C5">
        <v>4457</v>
      </c>
      <c t="n" s="5" r="D5">
        <v>141176</v>
      </c>
      <c t="n" s="5" r="E5">
        <v>45938</v>
      </c>
    </row>
    <row spans="1:5" r="6">
      <c t="s" s="3" r="A6">
        <v>63</v>
      </c>
      <c t="n" s="5" r="B6">
        <v>59504</v>
      </c>
      <c t="n" s="5" r="C6">
        <v>901190</v>
      </c>
      <c t="n" s="5" r="D6">
        <v>140498</v>
      </c>
      <c t="n" s="5" r="E6">
        <v>1167543</v>
      </c>
    </row>
    <row spans="1:5" r="7">
      <c t="s" s="3" r="A7">
        <v>64</v>
      </c>
      <c t="n" s="5" r="B7">
        <v>30018</v>
      </c>
      <c t="n" s="5" r="C7">
        <v>22287</v>
      </c>
      <c t="n" s="5" r="D7">
        <v>90022</v>
      </c>
      <c t="n" s="5" r="E7">
        <v>52060</v>
      </c>
    </row>
    <row spans="1:5" r="8">
      <c t="s" s="3" r="A8">
        <v>65</v>
      </c>
      <c t="n" s="5" r="B8">
        <v>761752</v>
      </c>
      <c t="n" s="5" r="C8">
        <v>500028</v>
      </c>
      <c t="n" s="5" r="D8">
        <v>1260798</v>
      </c>
      <c t="n" s="5" r="E8">
        <v>1064453</v>
      </c>
    </row>
    <row spans="1:5" r="9">
      <c t="s" s="3" r="A9">
        <v>66</v>
      </c>
      <c t="n" s="5" r="B9">
        <v>118155</v>
      </c>
      <c t="n" s="5" r="C9">
        <v>102098</v>
      </c>
      <c t="n" s="5" r="D9">
        <v>245825</v>
      </c>
      <c t="n" s="5" r="E9">
        <v>209150</v>
      </c>
    </row>
    <row spans="1:5" r="10">
      <c t="s" s="3" r="A10">
        <v>67</v>
      </c>
      <c t="n" s="5" r="B10">
        <v>30369</v>
      </c>
      <c t="n" s="5" r="C10">
        <v>45466</v>
      </c>
      <c t="n" s="5" r="D10">
        <v>83133</v>
      </c>
      <c t="n" s="5" r="E10">
        <v>163762</v>
      </c>
    </row>
    <row spans="1:5" r="11">
      <c t="s" s="3" r="A11">
        <v>68</v>
      </c>
      <c t="n" s="5" r="B11">
        <v>1291605</v>
      </c>
      <c t="n" s="5" r="C11">
        <v>1191806</v>
      </c>
      <c t="n" s="5" r="D11">
        <v>2664063</v>
      </c>
      <c t="n" s="5" r="E11">
        <v>3196346</v>
      </c>
    </row>
    <row spans="1:5" r="12">
      <c t="s" s="3" r="A12">
        <v>69</v>
      </c>
      <c t="n" s="5" r="B12">
        <v>35635</v>
      </c>
      <c t="n" s="5" r="C12">
        <v>17242</v>
      </c>
      <c t="n" s="5" r="D12">
        <v>84587</v>
      </c>
      <c t="n" s="5" r="E12">
        <v>76215</v>
      </c>
    </row>
    <row spans="1:5" r="13">
      <c t="s" s="3" r="A13">
        <v>70</v>
      </c>
      <c t="n" s="5" r="B13">
        <v>315049</v>
      </c>
      <c t="n" s="5" r="C13">
        <v>132119</v>
      </c>
      <c t="n" s="5" r="D13">
        <v>981827</v>
      </c>
      <c t="n" s="5" r="E13">
        <v>684375</v>
      </c>
    </row>
    <row spans="1:5" r="14">
      <c t="s" s="3" r="A14">
        <v>71</v>
      </c>
      <c t="n" s="5" r="B14">
        <v>-2840657</v>
      </c>
      <c t="n" s="5" r="C14">
        <v>-3092018</v>
      </c>
      <c t="n" s="5" r="D14">
        <v>-6402104</v>
      </c>
      <c t="n" s="5" r="E14">
        <v>-7239349</v>
      </c>
    </row>
    <row spans="1:5" r="15">
      <c t="s" s="6" r="A15">
        <v>72</v>
      </c>
    </row>
    <row spans="1:5" r="16">
      <c t="s" s="3" r="A16">
        <v>73</v>
      </c>
      <c t="n" s="5" r="B16">
        <v>-26108</v>
      </c>
      <c t="n" s="5" r="C16">
        <v>0</v>
      </c>
      <c t="n" s="5" r="D16">
        <v>-26108</v>
      </c>
      <c t="n" s="5" r="E16">
        <v>-176488</v>
      </c>
    </row>
    <row spans="1:5" r="17">
      <c t="s" s="3" r="A17">
        <v>74</v>
      </c>
      <c t="n" s="5" r="B17">
        <v>122101</v>
      </c>
      <c t="n" s="5" r="C17">
        <v>9415</v>
      </c>
      <c t="n" s="5" r="D17">
        <v>149849</v>
      </c>
      <c t="n" s="5" r="E17">
        <v>20036</v>
      </c>
    </row>
    <row spans="1:5" r="18">
      <c t="s" s="3" r="A18">
        <v>75</v>
      </c>
      <c t="n" s="5" r="B18">
        <v>-293698</v>
      </c>
      <c t="n" s="5" r="C18">
        <v>-76536</v>
      </c>
      <c t="n" s="5" r="D18">
        <v>2113391</v>
      </c>
      <c t="n" s="5" r="E18">
        <v>-670790</v>
      </c>
    </row>
    <row spans="1:5" r="19">
      <c t="s" s="3" r="A19">
        <v>76</v>
      </c>
      <c t="n" s="5" r="B19">
        <v>337593</v>
      </c>
      <c t="n" s="5" r="C19">
        <v>680578</v>
      </c>
      <c t="n" s="5" r="D19">
        <v>845146</v>
      </c>
      <c t="n" s="5" r="E19">
        <v>267950</v>
      </c>
    </row>
    <row spans="1:5" r="20">
      <c t="s" s="3" r="A20">
        <v>77</v>
      </c>
      <c t="n" s="5" r="B20">
        <v>268334</v>
      </c>
      <c t="n" s="5" r="C20">
        <v>0</v>
      </c>
      <c t="n" s="5" r="D20">
        <v>268334</v>
      </c>
      <c t="n" s="5" r="E20">
        <v>0</v>
      </c>
    </row>
    <row spans="1:5" r="21">
      <c t="s" s="3" r="A21">
        <v>78</v>
      </c>
      <c t="n" s="5" r="B21">
        <v>408222</v>
      </c>
      <c t="n" s="5" r="C21">
        <v>613457</v>
      </c>
      <c t="n" s="5" r="D21">
        <v>3350612</v>
      </c>
      <c t="n" s="5" r="E21">
        <v>-559292</v>
      </c>
    </row>
    <row spans="1:5" r="22">
      <c t="s" s="3" r="A22">
        <v>79</v>
      </c>
      <c t="n" s="5" r="B22">
        <v>-2432435</v>
      </c>
      <c t="n" s="5" r="C22">
        <v>-2478561</v>
      </c>
      <c t="n" s="5" r="D22">
        <v>-3051492</v>
      </c>
      <c t="n" s="5" r="E22">
        <v>-7798641</v>
      </c>
    </row>
    <row spans="1:5" r="23">
      <c t="s" s="6" r="A23">
        <v>80</v>
      </c>
    </row>
    <row spans="1:5" r="24">
      <c t="s" s="3" r="A24">
        <v>81</v>
      </c>
      <c t="n" s="5" r="B24">
        <v>-363796</v>
      </c>
      <c t="n" s="5" r="C24">
        <v>-707875</v>
      </c>
      <c t="n" s="5" r="D24">
        <v>-890689</v>
      </c>
      <c t="n" s="5" r="E24">
        <v>-395030</v>
      </c>
    </row>
    <row spans="1:5" r="25">
      <c t="s" s="3" r="A25">
        <v>82</v>
      </c>
      <c t="n" s="7" r="B25">
        <v>-2796231</v>
      </c>
      <c t="n" s="7" r="C25">
        <v>-3186436</v>
      </c>
      <c t="n" s="7" r="D25">
        <v>-3942181</v>
      </c>
      <c t="n" s="7" r="E25">
        <v>-8193671</v>
      </c>
    </row>
    <row spans="1:5" r="26">
      <c t="s" s="6" r="A26">
        <v>83</v>
      </c>
    </row>
    <row spans="1:5" r="27">
      <c t="s" s="3" r="A27">
        <v>84</v>
      </c>
      <c t="n" s="8" r="B27">
        <v>-0.04</v>
      </c>
      <c t="n" s="8" r="C27">
        <v>-0.04</v>
      </c>
      <c t="n" s="8" r="D27">
        <v>-0.05</v>
      </c>
      <c t="n" s="8" r="E27">
        <v>-0.14</v>
      </c>
    </row>
    <row spans="1:5" r="28">
      <c t="s" s="3" r="A28">
        <v>85</v>
      </c>
      <c t="n" s="8" r="B28">
        <v>-0.04</v>
      </c>
      <c t="n" s="8" r="C28">
        <v>-0.04</v>
      </c>
      <c t="n" s="8" r="D28">
        <v>-0.06</v>
      </c>
      <c t="n" s="8" r="E28">
        <v>-0.14</v>
      </c>
    </row>
    <row spans="1:5" r="29">
      <c t="s" s="6" r="A29">
        <v>86</v>
      </c>
    </row>
    <row spans="1:5" r="30">
      <c t="s" s="3" r="A30">
        <v>84</v>
      </c>
      <c t="n" s="5" r="B30">
        <v>64958069</v>
      </c>
      <c t="n" s="5" r="C30">
        <v>63104788</v>
      </c>
      <c t="n" s="5" r="D30">
        <v>64646096</v>
      </c>
      <c t="n" s="5" r="E30">
        <v>55066317</v>
      </c>
    </row>
    <row spans="1:5" r="31">
      <c t="s" s="3" r="A31">
        <v>85</v>
      </c>
      <c t="n" s="5" r="B31">
        <v>64958069</v>
      </c>
      <c t="n" s="5" r="C31">
        <v>63104788</v>
      </c>
      <c t="n" s="5" r="D31">
        <v>65180918</v>
      </c>
      <c t="n" s="5" r="E31">
        <v>5506631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2"/>
    <col customWidth="1" max="2" min="2" width="21"/>
  </cols>
  <sheetData>
    <row spans="1:2" r="1">
      <c t="s" s="1" r="A1">
        <v>447</v>
      </c>
      <c t="s" s="2" r="B1">
        <v>1</v>
      </c>
    </row>
    <row spans="1:2" r="2">
      <c t="s" s="2" r="B2">
        <v>237</v>
      </c>
    </row>
    <row spans="1:2" r="3">
      <c t="s" s="3" r="A3">
        <v>448</v>
      </c>
      <c t="n" s="7" r="B3">
        <v>4920000</v>
      </c>
    </row>
    <row spans="1:2" r="4">
      <c t="s" s="3" r="A4">
        <v>449</v>
      </c>
      <c t="n" s="10" r="B4">
        <v>1.14</v>
      </c>
    </row>
    <row spans="1:2" r="5">
      <c t="s" s="3" r="A5">
        <v>450</v>
      </c>
      <c t="n" s="7" r="B5">
        <v>10120000</v>
      </c>
    </row>
    <row spans="1:2" r="6">
      <c t="s" s="3" r="A6">
        <v>451</v>
      </c>
      <c t="n" s="7" r="B6">
        <v>-94640</v>
      </c>
    </row>
    <row spans="1:2" r="7">
      <c t="s" s="3" r="A7">
        <v>452</v>
      </c>
      <c t="n" s="10" r="B7">
        <v>0.6</v>
      </c>
    </row>
    <row spans="1:2" r="8">
      <c t="s" s="3" r="A8">
        <v>453</v>
      </c>
      <c t="n" s="7" r="B8">
        <v>0</v>
      </c>
    </row>
    <row spans="1:2" r="9">
      <c t="s" s="3" r="A9">
        <v>454</v>
      </c>
      <c t="n" s="7" r="B9">
        <v>1850000</v>
      </c>
    </row>
    <row spans="1:2" r="10">
      <c t="s" s="3" r="A10">
        <v>455</v>
      </c>
      <c t="n" s="10" r="B10">
        <v>0.88</v>
      </c>
    </row>
    <row spans="1:2" r="11">
      <c t="s" s="3" r="A11">
        <v>456</v>
      </c>
      <c t="n" s="7" r="B11">
        <v>0</v>
      </c>
    </row>
    <row spans="1:2" r="12">
      <c t="s" s="3" r="A12">
        <v>457</v>
      </c>
      <c t="n" s="7" r="B12">
        <v>6675360</v>
      </c>
    </row>
    <row spans="1:2" r="13">
      <c t="s" s="3" r="A13">
        <v>458</v>
      </c>
      <c t="n" s="10" r="B13">
        <v>1.08</v>
      </c>
    </row>
    <row spans="1:2" r="14">
      <c t="s" s="3" r="A14">
        <v>459</v>
      </c>
      <c t="n" s="7" r="B14">
        <v>2588702</v>
      </c>
    </row>
    <row spans="1:2" r="15">
      <c t="s" s="3" r="A15">
        <v>460</v>
      </c>
      <c t="n" s="7" r="B15">
        <v>4272279</v>
      </c>
    </row>
    <row spans="1:2" r="16">
      <c t="s" s="3" r="A16">
        <v>461</v>
      </c>
      <c t="n" s="10" r="B16">
        <v>1.16</v>
      </c>
    </row>
    <row spans="1:2" r="17">
      <c t="s" s="3" r="A17">
        <v>462</v>
      </c>
      <c t="n" s="7" r="B17">
        <v>16374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4"/>
  <sheetViews>
    <sheetView workbookViewId="0">
      <selection activeCell="A1" sqref="A1"/>
    </sheetView>
  </sheetViews>
  <sheetFormatPr baseColWidth="10" defaultRowHeight="15"/>
  <cols>
    <col customWidth="1" max="1" min="1" width="80"/>
    <col customWidth="1" max="2" min="2" width="21"/>
  </cols>
  <sheetData>
    <row spans="1:2" r="1">
      <c t="s" s="1" r="A1">
        <v>463</v>
      </c>
      <c t="s" s="2" r="B1">
        <v>1</v>
      </c>
    </row>
    <row spans="1:2" r="2">
      <c t="s" s="2" r="B2">
        <v>237</v>
      </c>
    </row>
    <row spans="1:2" r="3">
      <c t="s" s="3" r="A3">
        <v>464</v>
      </c>
      <c t="n" s="7" r="B3">
        <v>3520000</v>
      </c>
    </row>
    <row spans="1:2" r="4">
      <c t="s" s="3" r="A4">
        <v>465</v>
      </c>
      <c t="n" s="10" r="B4">
        <v>3.46</v>
      </c>
    </row>
    <row spans="1:2" r="5">
      <c t="s" s="3" r="A5">
        <v>466</v>
      </c>
      <c t="n" s="10" r="B5">
        <v>0.6</v>
      </c>
    </row>
    <row spans="1:2" r="6">
      <c t="s" s="3" r="A6">
        <v>467</v>
      </c>
      <c t="n" s="10" r="B6">
        <v>0.23</v>
      </c>
    </row>
    <row spans="1:2" r="7">
      <c t="s" s="3" r="A7">
        <v>468</v>
      </c>
      <c t="n" s="7" r="B7">
        <v>2346667</v>
      </c>
    </row>
    <row spans="1:2" r="8">
      <c t="s" s="3" r="A8">
        <v>469</v>
      </c>
      <c t="n" s="7" r="B8">
        <v>155360</v>
      </c>
    </row>
    <row spans="1:2" r="9">
      <c t="s" s="3" r="A9">
        <v>470</v>
      </c>
      <c t="n" s="10" r="B9">
        <v>3.46</v>
      </c>
    </row>
    <row spans="1:2" r="10">
      <c t="s" s="3" r="A10">
        <v>471</v>
      </c>
      <c t="n" s="10" r="B10">
        <v>0.6</v>
      </c>
    </row>
    <row spans="1:2" r="11">
      <c t="s" s="3" r="A11">
        <v>472</v>
      </c>
      <c t="n" s="10" r="B11">
        <v>0.23</v>
      </c>
    </row>
    <row spans="1:2" r="12">
      <c t="s" s="3" r="A12">
        <v>473</v>
      </c>
      <c t="n" s="7" r="B12">
        <v>124110</v>
      </c>
    </row>
    <row spans="1:2" r="13">
      <c t="s" s="3" r="A13">
        <v>474</v>
      </c>
      <c t="n" s="7" r="B13">
        <v>100000</v>
      </c>
    </row>
    <row spans="1:2" r="14">
      <c t="s" s="3" r="A14">
        <v>475</v>
      </c>
      <c t="n" s="10" r="B14">
        <v>1.54</v>
      </c>
    </row>
    <row spans="1:2" r="15">
      <c t="s" s="3" r="A15">
        <v>476</v>
      </c>
      <c t="n" s="10" r="B15">
        <v>2.52</v>
      </c>
    </row>
    <row spans="1:2" r="16">
      <c t="s" s="3" r="A16">
        <v>477</v>
      </c>
      <c t="n" s="10" r="B16">
        <v>1.06</v>
      </c>
    </row>
    <row spans="1:2" r="17">
      <c t="s" s="3" r="A17">
        <v>478</v>
      </c>
      <c t="n" s="7" r="B17">
        <v>100000</v>
      </c>
    </row>
    <row spans="1:2" r="18">
      <c t="s" s="3" r="A18">
        <v>479</v>
      </c>
      <c t="n" s="7" r="B18">
        <v>450000</v>
      </c>
    </row>
    <row spans="1:2" r="19">
      <c t="s" s="3" r="A19">
        <v>480</v>
      </c>
      <c t="n" s="10" r="B19">
        <v>3.94</v>
      </c>
    </row>
    <row spans="1:2" r="20">
      <c t="s" s="3" r="A20">
        <v>481</v>
      </c>
      <c t="n" s="10" r="B20">
        <v>2.92</v>
      </c>
    </row>
    <row spans="1:2" r="21">
      <c t="s" s="3" r="A21">
        <v>482</v>
      </c>
      <c t="n" s="10" r="B21">
        <v>1.65</v>
      </c>
    </row>
    <row spans="1:2" r="22">
      <c t="s" s="3" r="A22">
        <v>483</v>
      </c>
      <c t="n" s="7" r="B22">
        <v>450000</v>
      </c>
    </row>
    <row spans="1:2" r="23">
      <c t="s" s="3" r="A23">
        <v>484</v>
      </c>
      <c t="n" s="7" r="B23">
        <v>100000</v>
      </c>
    </row>
    <row spans="1:2" r="24">
      <c t="s" s="3" r="A24">
        <v>485</v>
      </c>
      <c t="n" s="10" r="B24">
        <v>3.94</v>
      </c>
    </row>
    <row spans="1:2" r="25">
      <c t="s" s="3" r="A25">
        <v>486</v>
      </c>
      <c t="n" s="10" r="B25">
        <v>2.92</v>
      </c>
    </row>
    <row spans="1:2" r="26">
      <c t="s" s="3" r="A26">
        <v>487</v>
      </c>
      <c t="n" s="10" r="B26">
        <v>1.49</v>
      </c>
    </row>
    <row spans="1:2" r="27">
      <c t="s" s="3" r="A27">
        <v>488</v>
      </c>
      <c t="n" s="7" r="B27">
        <v>66667</v>
      </c>
    </row>
    <row spans="1:2" r="28">
      <c t="s" s="3" r="A28">
        <v>489</v>
      </c>
      <c t="n" s="7" r="B28">
        <v>400000</v>
      </c>
    </row>
    <row spans="1:2" r="29">
      <c t="s" s="3" r="A29">
        <v>490</v>
      </c>
      <c t="n" s="10" r="B29">
        <v>3.94</v>
      </c>
    </row>
    <row spans="1:2" r="30">
      <c t="s" s="3" r="A30">
        <v>491</v>
      </c>
      <c t="n" s="10" r="B30">
        <v>2.96</v>
      </c>
    </row>
    <row spans="1:2" r="31">
      <c t="s" s="3" r="A31">
        <v>492</v>
      </c>
      <c t="n" s="10" r="B31">
        <v>1.56</v>
      </c>
    </row>
    <row spans="1:2" r="32">
      <c t="s" s="3" r="A32">
        <v>493</v>
      </c>
      <c t="n" s="7" r="B32">
        <v>300000</v>
      </c>
    </row>
    <row spans="1:2" r="33">
      <c t="s" s="3" r="A33">
        <v>494</v>
      </c>
      <c t="n" s="7" r="B33">
        <v>100000</v>
      </c>
    </row>
    <row spans="1:2" r="34">
      <c t="s" s="3" r="A34">
        <v>495</v>
      </c>
      <c t="n" s="10" r="B34">
        <v>4.21</v>
      </c>
    </row>
    <row spans="1:2" r="35">
      <c t="s" s="3" r="A35">
        <v>496</v>
      </c>
      <c t="n" s="10" r="B35">
        <v>3.2</v>
      </c>
    </row>
    <row spans="1:2" r="36">
      <c t="s" s="3" r="A36">
        <v>497</v>
      </c>
      <c t="n" s="10" r="B36">
        <v>1.61</v>
      </c>
    </row>
    <row spans="1:2" r="37">
      <c t="s" s="3" r="A37">
        <v>498</v>
      </c>
      <c t="n" s="7" r="B37">
        <v>33334</v>
      </c>
    </row>
    <row spans="1:2" r="38">
      <c t="s" s="3" r="A38">
        <v>499</v>
      </c>
      <c t="n" s="7" r="B38">
        <v>50000</v>
      </c>
    </row>
    <row spans="1:2" r="39">
      <c t="s" s="3" r="A39">
        <v>500</v>
      </c>
      <c t="n" s="10" r="B39">
        <v>4.62</v>
      </c>
    </row>
    <row spans="1:2" r="40">
      <c t="s" s="3" r="A40">
        <v>501</v>
      </c>
      <c t="n" s="10" r="B40">
        <v>0.98</v>
      </c>
    </row>
    <row spans="1:2" r="41">
      <c t="s" s="3" r="A41">
        <v>502</v>
      </c>
      <c t="n" s="10" r="B41">
        <v>0.39</v>
      </c>
    </row>
    <row spans="1:2" r="42">
      <c t="s" s="3" r="A42">
        <v>503</v>
      </c>
      <c t="n" s="7" r="B42">
        <v>16667</v>
      </c>
    </row>
    <row spans="1:2" r="43">
      <c t="s" s="3" r="A43">
        <v>504</v>
      </c>
      <c t="n" s="7" r="B43">
        <v>750000</v>
      </c>
    </row>
    <row spans="1:2" r="44">
      <c t="s" s="3" r="A44">
        <v>505</v>
      </c>
      <c t="n" s="10" r="B44">
        <v>4.81</v>
      </c>
    </row>
    <row spans="1:2" r="45">
      <c t="s" s="3" r="A45">
        <v>506</v>
      </c>
      <c t="n" s="10" r="B45">
        <v>0.87</v>
      </c>
    </row>
    <row spans="1:2" r="46">
      <c t="s" s="3" r="A46">
        <v>507</v>
      </c>
      <c t="n" s="10" r="B46">
        <v>0.33</v>
      </c>
    </row>
    <row spans="1:2" r="47">
      <c t="s" s="3" r="A47">
        <v>508</v>
      </c>
      <c t="n" s="7" r="B47">
        <v>187500</v>
      </c>
    </row>
    <row spans="1:2" r="48">
      <c t="s" s="3" r="A48">
        <v>509</v>
      </c>
      <c t="n" s="7" r="B48">
        <v>550000</v>
      </c>
    </row>
    <row spans="1:2" r="49">
      <c t="s" s="3" r="A49">
        <v>510</v>
      </c>
      <c t="n" s="10" r="B49">
        <v>4.83</v>
      </c>
    </row>
    <row spans="1:2" r="50">
      <c t="s" s="3" r="A50">
        <v>511</v>
      </c>
      <c t="n" s="10" r="B50">
        <v>0.84</v>
      </c>
    </row>
    <row spans="1:2" r="51">
      <c t="s" s="3" r="A51">
        <v>512</v>
      </c>
      <c t="n" s="10" r="B51">
        <v>0.44</v>
      </c>
    </row>
    <row spans="1:2" r="52">
      <c t="s" s="3" r="A52">
        <v>513</v>
      </c>
      <c t="n" s="7" r="B52">
        <v>550000</v>
      </c>
    </row>
    <row spans="1:2" r="53">
      <c t="s" s="3" r="A53">
        <v>514</v>
      </c>
      <c t="n" s="7" r="B53">
        <v>400000</v>
      </c>
    </row>
    <row spans="1:2" r="54">
      <c t="s" s="3" r="A54">
        <v>515</v>
      </c>
      <c t="n" s="10" r="B54">
        <v>4.83</v>
      </c>
    </row>
    <row spans="1:2" r="55">
      <c t="s" s="3" r="A55">
        <v>516</v>
      </c>
      <c t="n" s="10" r="B55">
        <v>0.84</v>
      </c>
    </row>
    <row spans="1:2" r="56">
      <c t="s" s="3" r="A56">
        <v>517</v>
      </c>
      <c t="n" s="10" r="B56">
        <v>0.36</v>
      </c>
    </row>
    <row spans="1:2" r="57">
      <c t="s" s="3" r="A57">
        <v>518</v>
      </c>
      <c t="n" s="7" r="B57">
        <v>64000</v>
      </c>
    </row>
    <row spans="1:2" r="58">
      <c t="s" s="3" r="A58">
        <v>519</v>
      </c>
      <c t="n" s="7" r="B58">
        <v>100000</v>
      </c>
    </row>
    <row spans="1:2" r="59">
      <c t="s" s="3" r="A59">
        <v>520</v>
      </c>
      <c t="n" s="5" r="B59">
        <v>5</v>
      </c>
    </row>
    <row spans="1:2" r="60">
      <c t="s" s="3" r="A60">
        <v>521</v>
      </c>
      <c t="n" s="10" r="B60">
        <v>1.24</v>
      </c>
    </row>
    <row spans="1:2" r="61">
      <c t="s" s="3" r="A61">
        <v>522</v>
      </c>
      <c t="n" s="10" r="B61">
        <v>0.5</v>
      </c>
    </row>
    <row spans="1:2" r="62">
      <c t="s" s="3" r="A62">
        <v>523</v>
      </c>
      <c t="n" s="7" r="B62">
        <v>33334</v>
      </c>
    </row>
    <row spans="1:2" r="63">
      <c t="s" s="3" r="A63">
        <v>524</v>
      </c>
      <c t="n" s="5" r="B63">
        <v>6675360</v>
      </c>
    </row>
    <row spans="1:2" r="64">
      <c t="s" s="3" r="A64">
        <v>525</v>
      </c>
      <c t="n" s="7" r="B64">
        <v>42722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3"/>
  </cols>
  <sheetData>
    <row spans="1:2" r="1">
      <c t="s" s="1" r="A1">
        <v>526</v>
      </c>
      <c t="s" s="2" r="B1">
        <v>1</v>
      </c>
    </row>
    <row spans="1:2" r="2">
      <c t="s" s="2" r="B2">
        <v>527</v>
      </c>
    </row>
    <row spans="1:2" r="3">
      <c t="s" s="3" r="A3">
        <v>528</v>
      </c>
      <c t="n" s="13" r="B3">
        <v>0.822</v>
      </c>
    </row>
    <row spans="1:2" r="4">
      <c t="s" s="3" r="A4">
        <v>529</v>
      </c>
      <c t="n" s="10" r="B4">
        <v>1.33</v>
      </c>
    </row>
    <row spans="1:2" r="5">
      <c t="s" s="3" r="A5">
        <v>530</v>
      </c>
      <c t="n" s="14" r="B5">
        <v>0.878</v>
      </c>
    </row>
    <row spans="1:2" r="6">
      <c t="s" s="3" r="A6">
        <v>531</v>
      </c>
      <c t="n" s="8" r="B6">
        <v>1.1</v>
      </c>
    </row>
    <row spans="1:2" r="7">
      <c t="s" s="3" r="A7">
        <v>532</v>
      </c>
      <c t="n" s="15" r="B7">
        <v>3.6</v>
      </c>
    </row>
    <row spans="1:2" r="8">
      <c t="s" s="3" r="A8">
        <v>533</v>
      </c>
      <c t="n" s="15" r="B8">
        <v>3.9</v>
      </c>
    </row>
    <row spans="1:2" r="9">
      <c t="s" s="3" r="A9">
        <v>534</v>
      </c>
      <c t="s" s="3" r="B9">
        <v>535</v>
      </c>
    </row>
    <row spans="1:2" r="10">
      <c t="s" s="3" r="A10">
        <v>536</v>
      </c>
      <c t="s" s="3" r="B10">
        <v>535</v>
      </c>
    </row>
    <row spans="1:2" r="11">
      <c t="s" s="3" r="A11">
        <v>537</v>
      </c>
      <c t="s" s="3" r="B11">
        <v>538</v>
      </c>
    </row>
    <row spans="1:2" r="12">
      <c t="s" s="3" r="A12">
        <v>539</v>
      </c>
      <c t="s" s="3" r="B12">
        <v>540</v>
      </c>
    </row>
    <row spans="1:2" r="13">
      <c t="s" s="3" r="A13">
        <v>541</v>
      </c>
      <c t="s" s="3" r="B13">
        <v>542</v>
      </c>
    </row>
    <row spans="1:2" r="14">
      <c t="s" s="3" r="A14">
        <v>543</v>
      </c>
      <c t="s" s="3" r="B14">
        <v>5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s="1" r="A1">
        <v>544</v>
      </c>
      <c t="s" s="2" r="B1">
        <v>1</v>
      </c>
    </row>
    <row spans="1:2" r="2">
      <c t="s" s="2" r="B2">
        <v>237</v>
      </c>
    </row>
    <row spans="1:2" r="3">
      <c t="s" s="3" r="A3">
        <v>545</v>
      </c>
      <c t="n" s="7" r="B3">
        <v>1581444</v>
      </c>
    </row>
    <row spans="1:2" r="4">
      <c t="s" s="3" r="A4">
        <v>546</v>
      </c>
      <c t="n" s="5" r="B4">
        <v>0</v>
      </c>
    </row>
    <row spans="1:2" r="5">
      <c t="s" s="3" r="A5">
        <v>547</v>
      </c>
      <c t="n" s="5" r="B5">
        <v>0</v>
      </c>
    </row>
    <row spans="1:2" r="6">
      <c t="s" s="3" r="A6">
        <v>548</v>
      </c>
      <c t="n" s="5" r="B6">
        <v>767879</v>
      </c>
    </row>
    <row spans="1:2" r="7">
      <c t="s" s="3" r="A7">
        <v>549</v>
      </c>
      <c t="n" s="5" r="B7">
        <v>690885</v>
      </c>
    </row>
    <row spans="1:2" r="8">
      <c t="s" s="3" r="A8">
        <v>550</v>
      </c>
      <c t="n" s="5" r="B8">
        <v>42227</v>
      </c>
    </row>
    <row spans="1:2" r="9">
      <c t="s" s="3" r="A9">
        <v>551</v>
      </c>
      <c t="n" s="5" r="B9">
        <v>-725520</v>
      </c>
    </row>
    <row spans="1:2" r="10">
      <c t="s" s="3" r="A10">
        <v>552</v>
      </c>
      <c t="n" s="5" r="B10">
        <v>739375</v>
      </c>
    </row>
    <row spans="1:2" r="11">
      <c t="s" s="3" r="A11">
        <v>553</v>
      </c>
      <c t="n" s="5" r="B11">
        <v>1546809</v>
      </c>
    </row>
    <row spans="1:2" r="12">
      <c t="s" s="3" r="A12">
        <v>554</v>
      </c>
      <c t="n" s="7" r="B12">
        <v>15494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6"/>
    <col customWidth="1" max="2" min="2" width="21"/>
  </cols>
  <sheetData>
    <row spans="1:2" r="1">
      <c t="s" s="1" r="A1">
        <v>555</v>
      </c>
      <c t="s" s="2" r="B1">
        <v>1</v>
      </c>
    </row>
    <row spans="1:2" r="2">
      <c t="s" s="2" r="B2">
        <v>237</v>
      </c>
    </row>
    <row spans="1:2" r="3">
      <c t="s" s="3" r="A3">
        <v>556</v>
      </c>
      <c t="n" s="7" r="B3">
        <v>-36300</v>
      </c>
    </row>
    <row spans="1:2" r="4">
      <c t="s" s="3" r="A4">
        <v>557</v>
      </c>
      <c t="n" s="5" r="B4">
        <v>-45199</v>
      </c>
    </row>
    <row spans="1:2" r="5">
      <c t="s" s="3" r="A5">
        <v>558</v>
      </c>
      <c t="n" s="5" r="B5">
        <v>871269</v>
      </c>
    </row>
    <row spans="1:2" r="6">
      <c t="s" s="3" r="A6">
        <v>559</v>
      </c>
      <c t="n" s="5" r="B6">
        <v>1033200</v>
      </c>
    </row>
    <row spans="1:2" r="7">
      <c t="s" s="3" r="A7">
        <v>560</v>
      </c>
      <c t="n" s="5" r="B7">
        <v>315031</v>
      </c>
    </row>
    <row spans="1:2" r="8">
      <c t="s" s="3" r="A8">
        <v>561</v>
      </c>
      <c t="n" s="5" r="B8">
        <v>57550</v>
      </c>
    </row>
    <row spans="1:2" r="9">
      <c t="s" s="3" r="A9">
        <v>562</v>
      </c>
      <c t="n" s="5" r="B9">
        <v>239463</v>
      </c>
    </row>
    <row spans="1:2" r="10">
      <c t="s" s="3" r="A10">
        <v>563</v>
      </c>
      <c t="n" s="5" r="B10">
        <v>578120</v>
      </c>
    </row>
    <row spans="1:2" r="11">
      <c t="s" s="3" r="A11">
        <v>564</v>
      </c>
      <c t="n" s="5" r="B11">
        <v>52737</v>
      </c>
    </row>
    <row spans="1:2" r="12">
      <c t="s" s="3" r="A12">
        <v>565</v>
      </c>
      <c t="n" s="5" r="B12">
        <v>419635</v>
      </c>
    </row>
    <row spans="1:2" r="13">
      <c t="s" s="3" r="A13">
        <v>566</v>
      </c>
      <c t="n" s="5" r="B13">
        <v>-77784</v>
      </c>
    </row>
    <row spans="1:2" r="14">
      <c t="s" s="3" r="A14">
        <v>567</v>
      </c>
      <c t="n" s="5" r="B14">
        <v>359025</v>
      </c>
    </row>
    <row spans="1:2" r="15">
      <c t="s" s="3" r="A15">
        <v>568</v>
      </c>
      <c t="n" s="5" r="B15">
        <v>331468</v>
      </c>
    </row>
    <row spans="1:2" r="16">
      <c t="s" s="3" r="A16">
        <v>569</v>
      </c>
      <c t="n" s="5" r="B16">
        <v>431986</v>
      </c>
    </row>
    <row spans="1:2" r="17">
      <c t="s" s="3" r="A17">
        <v>570</v>
      </c>
      <c t="n" s="5" r="B17">
        <v>1032948</v>
      </c>
    </row>
    <row spans="1:2" r="18">
      <c t="s" s="3" r="A18">
        <v>571</v>
      </c>
      <c t="n" s="7" r="B18">
        <v>197034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4"/>
    <col customWidth="1" max="2" min="2" width="21"/>
  </cols>
  <sheetData>
    <row spans="1:2" r="1">
      <c t="s" s="1" r="A1">
        <v>572</v>
      </c>
      <c t="s" s="2" r="B1">
        <v>1</v>
      </c>
    </row>
    <row spans="1:2" r="2">
      <c t="s" s="2" r="B2">
        <v>237</v>
      </c>
    </row>
    <row spans="1:2" r="3">
      <c t="s" s="3" r="A3">
        <v>573</v>
      </c>
      <c t="n" s="7" r="B3">
        <v>0</v>
      </c>
    </row>
    <row spans="1:2" r="4">
      <c t="s" s="3" r="A4">
        <v>574</v>
      </c>
      <c t="n" s="5" r="B4">
        <v>0</v>
      </c>
    </row>
    <row spans="1:2" r="5">
      <c t="s" s="3" r="A5">
        <v>575</v>
      </c>
      <c t="n" s="5" r="B5">
        <v>739190</v>
      </c>
    </row>
    <row spans="1:2" r="6">
      <c t="s" s="3" r="A6">
        <v>576</v>
      </c>
      <c t="n" s="5" r="B6">
        <v>0</v>
      </c>
    </row>
    <row spans="1:2" r="7">
      <c t="s" s="3" r="A7">
        <v>577</v>
      </c>
      <c t="n" s="5" r="B7">
        <v>-387871</v>
      </c>
    </row>
    <row spans="1:2" r="8">
      <c t="s" s="3" r="A8">
        <v>578</v>
      </c>
      <c t="n" s="5" r="B8">
        <v>0</v>
      </c>
    </row>
    <row spans="1:2" r="9">
      <c t="s" s="3" r="A9">
        <v>579</v>
      </c>
      <c t="n" s="5" r="B9">
        <v>351319</v>
      </c>
    </row>
    <row spans="1:2" r="10">
      <c t="s" s="3" r="A10">
        <v>580</v>
      </c>
      <c t="n" s="7" r="B10">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3"/>
  </cols>
  <sheetData>
    <row spans="1:2" r="1">
      <c t="s" s="1" r="A1">
        <v>581</v>
      </c>
      <c t="s" s="2" r="B1">
        <v>1</v>
      </c>
    </row>
    <row spans="1:2" r="2">
      <c t="s" s="2" r="B2">
        <v>527</v>
      </c>
    </row>
    <row spans="1:2" r="3">
      <c t="s" s="3" r="A3">
        <v>582</v>
      </c>
      <c t="n" s="8" r="B3">
        <v>0.73</v>
      </c>
    </row>
    <row spans="1:2" r="4">
      <c t="s" s="3" r="A4">
        <v>583</v>
      </c>
      <c t="n" s="5" r="B4">
        <v>0</v>
      </c>
    </row>
    <row spans="1:2" r="5">
      <c t="s" s="3" r="A5">
        <v>584</v>
      </c>
      <c t="n" s="10" r="B5">
        <v>1.44</v>
      </c>
    </row>
    <row spans="1:2" r="6">
      <c t="s" s="3" r="A6">
        <v>585</v>
      </c>
      <c t="n" s="7" r="B6">
        <v>0</v>
      </c>
    </row>
    <row spans="1:2" r="7">
      <c t="s" s="3" r="A7">
        <v>586</v>
      </c>
      <c t="n" s="5" r="B7">
        <v>3</v>
      </c>
    </row>
    <row spans="1:2" r="8">
      <c t="s" s="3" r="A8">
        <v>587</v>
      </c>
      <c t="n" s="7" r="B8">
        <v>0</v>
      </c>
    </row>
    <row spans="1:2" r="9">
      <c t="s" s="3" r="A9">
        <v>588</v>
      </c>
      <c t="s" s="3" r="B9">
        <v>535</v>
      </c>
    </row>
    <row spans="1:2" r="10">
      <c t="s" s="3" r="A10">
        <v>589</v>
      </c>
      <c t="n" s="7" r="B10">
        <v>0</v>
      </c>
    </row>
    <row spans="1:2" r="11">
      <c t="s" s="3" r="A11">
        <v>590</v>
      </c>
      <c t="s" s="3" r="B11">
        <v>591</v>
      </c>
    </row>
    <row spans="1:2" r="12">
      <c t="s" s="3" r="A12">
        <v>592</v>
      </c>
      <c t="n" s="7" r="B12">
        <v>0</v>
      </c>
    </row>
    <row spans="1:2" r="13">
      <c t="s" s="3" r="A13">
        <v>593</v>
      </c>
      <c t="s" s="3" r="B13">
        <v>542</v>
      </c>
    </row>
    <row spans="1:2" r="14">
      <c t="s" s="3" r="A14">
        <v>594</v>
      </c>
      <c t="n" s="7" r="B14">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6"/>
    <col customWidth="1" max="2" min="2" width="21"/>
  </cols>
  <sheetData>
    <row spans="1:2" r="1">
      <c t="s" s="1" r="A1">
        <v>595</v>
      </c>
      <c t="s" s="2" r="B1">
        <v>1</v>
      </c>
    </row>
    <row spans="1:2" r="2">
      <c t="s" s="2" r="B2">
        <v>237</v>
      </c>
    </row>
    <row spans="1:2" r="3">
      <c t="s" s="3" r="A3">
        <v>596</v>
      </c>
      <c t="n" s="7" r="B3">
        <v>8444400</v>
      </c>
    </row>
    <row spans="1:2" r="4">
      <c t="s" s="3" r="A4">
        <v>597</v>
      </c>
      <c t="n" s="5" r="B4">
        <v>0</v>
      </c>
    </row>
    <row spans="1:2" r="5">
      <c t="s" s="3" r="A5">
        <v>598</v>
      </c>
      <c t="n" s="5" r="B5">
        <v>1</v>
      </c>
    </row>
    <row spans="1:2" r="6">
      <c t="s" s="3" r="A6">
        <v>599</v>
      </c>
      <c t="n" s="5" r="B6">
        <v>0</v>
      </c>
    </row>
    <row spans="1:2" r="7">
      <c t="s" s="3" r="A7">
        <v>600</v>
      </c>
      <c t="n" s="5" r="B7">
        <v>1750831</v>
      </c>
    </row>
    <row spans="1:2" r="8">
      <c t="s" s="3" r="A8">
        <v>601</v>
      </c>
      <c t="n" s="7" r="B8">
        <v>0</v>
      </c>
    </row>
    <row spans="1:2" r="9">
      <c t="s" s="3" r="A9">
        <v>602</v>
      </c>
      <c t="n" s="10" r="B9">
        <v>2.06</v>
      </c>
    </row>
    <row spans="1:2" r="10">
      <c t="s" s="3" r="A10">
        <v>603</v>
      </c>
      <c t="n" s="7" r="B10">
        <v>-14400</v>
      </c>
    </row>
    <row spans="1:2" r="11">
      <c t="s" s="3" r="A11">
        <v>604</v>
      </c>
      <c t="n" s="5" r="B11">
        <v>0</v>
      </c>
    </row>
    <row spans="1:2" r="12">
      <c t="s" s="3" r="A12">
        <v>605</v>
      </c>
      <c t="n" s="5" r="B12">
        <v>1</v>
      </c>
    </row>
    <row spans="1:2" r="13">
      <c t="s" s="3" r="A13">
        <v>606</v>
      </c>
      <c t="n" s="5" r="B13">
        <v>0</v>
      </c>
    </row>
    <row spans="1:2" r="14">
      <c t="s" s="3" r="A14">
        <v>607</v>
      </c>
      <c t="n" s="5" r="B14">
        <v>8430000</v>
      </c>
    </row>
    <row spans="1:2" r="15">
      <c t="s" s="3" r="A15">
        <v>608</v>
      </c>
      <c t="n" s="5" r="B15">
        <v>1750831</v>
      </c>
    </row>
    <row spans="1:2" r="16">
      <c t="s" s="3" r="A16">
        <v>609</v>
      </c>
      <c t="n" s="7" r="B16">
        <v>1</v>
      </c>
    </row>
    <row spans="1:2" r="17">
      <c t="s" s="3" r="A17">
        <v>610</v>
      </c>
      <c t="n" s="10" r="B17">
        <v>2.0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2"/>
    <col customWidth="1" max="3" min="3" width="11"/>
  </cols>
  <sheetData>
    <row spans="1:3" r="1">
      <c t="s" s="1" r="A1">
        <v>611</v>
      </c>
      <c t="s" s="2" r="B1">
        <v>612</v>
      </c>
      <c t="s" s="2" r="C1">
        <v>613</v>
      </c>
    </row>
    <row spans="1:3" r="2">
      <c t="s" s="3" r="A2">
        <v>614</v>
      </c>
      <c t="n" s="7" r="B2">
        <v>8430000</v>
      </c>
    </row>
    <row spans="1:3" r="3">
      <c t="s" s="3" r="A3">
        <v>615</v>
      </c>
      <c t="n" s="16" r="C3">
        <v>1</v>
      </c>
    </row>
    <row spans="1:3" r="4">
      <c t="s" s="3" r="A4">
        <v>616</v>
      </c>
      <c t="n" s="5" r="B4">
        <v>452032</v>
      </c>
    </row>
    <row spans="1:3" r="5">
      <c t="s" s="3" r="A5">
        <v>617</v>
      </c>
      <c t="n" s="5" r="B5">
        <v>3</v>
      </c>
    </row>
    <row spans="1:3" r="6">
      <c t="s" s="3" r="A6">
        <v>618</v>
      </c>
      <c t="n" s="5" r="B6">
        <v>167731</v>
      </c>
    </row>
    <row spans="1:3" r="7">
      <c t="s" s="3" r="A7">
        <v>619</v>
      </c>
      <c t="n" s="5" r="B7">
        <v>3</v>
      </c>
    </row>
    <row spans="1:3" r="8">
      <c t="s" s="3" r="A8">
        <v>620</v>
      </c>
      <c t="n" s="5" r="B8">
        <v>18978</v>
      </c>
    </row>
    <row spans="1:3" r="9">
      <c t="s" s="3" r="A9">
        <v>621</v>
      </c>
      <c t="n" s="10" r="B9">
        <v>2.15</v>
      </c>
    </row>
    <row spans="1:3" r="10">
      <c t="s" s="3" r="A10">
        <v>622</v>
      </c>
      <c t="n" s="5" r="B10">
        <v>62878</v>
      </c>
    </row>
    <row spans="1:3" r="11">
      <c t="s" s="3" r="A11">
        <v>623</v>
      </c>
      <c t="n" s="5" r="B11">
        <v>3</v>
      </c>
    </row>
    <row spans="1:3" r="12">
      <c t="s" s="3" r="A12">
        <v>624</v>
      </c>
      <c t="n" s="5" r="B12">
        <v>7545</v>
      </c>
    </row>
    <row spans="1:3" r="13">
      <c t="s" s="3" r="A13">
        <v>625</v>
      </c>
      <c t="n" s="10" r="B13">
        <v>2.15</v>
      </c>
    </row>
    <row spans="1:3" r="14">
      <c t="s" s="3" r="A14">
        <v>626</v>
      </c>
      <c t="n" s="5" r="B14">
        <v>1041667</v>
      </c>
    </row>
    <row spans="1:3" r="15">
      <c t="s" s="3" r="A15">
        <v>627</v>
      </c>
      <c t="n" s="8" r="B15">
        <v>1.4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3"/>
    <col customWidth="1" max="2" min="2" width="21"/>
  </cols>
  <sheetData>
    <row spans="1:2" r="1">
      <c t="s" s="1" r="A1">
        <v>628</v>
      </c>
      <c t="s" s="2" r="B1">
        <v>1</v>
      </c>
    </row>
    <row spans="1:2" r="2">
      <c t="s" s="2" r="B2">
        <v>237</v>
      </c>
    </row>
    <row spans="1:2" r="3">
      <c t="s" s="3" r="A3">
        <v>629</v>
      </c>
      <c t="n" s="7" r="B3">
        <v>0</v>
      </c>
    </row>
    <row spans="1:2" r="4">
      <c t="s" s="3" r="A4">
        <v>630</v>
      </c>
      <c t="n" s="5" r="B4">
        <v>0</v>
      </c>
    </row>
    <row spans="1:2" r="5">
      <c t="s" s="3" r="A5">
        <v>631</v>
      </c>
      <c t="n" s="5" r="B5">
        <v>425208</v>
      </c>
    </row>
    <row spans="1:2" r="6">
      <c t="s" s="3" r="A6">
        <v>632</v>
      </c>
      <c t="n" s="5" r="B6">
        <v>0</v>
      </c>
    </row>
    <row spans="1:2" r="7">
      <c t="s" s="3" r="A7">
        <v>633</v>
      </c>
      <c t="n" s="5" r="B7">
        <v>-425208</v>
      </c>
    </row>
    <row spans="1:2" r="8">
      <c t="s" s="3" r="A8">
        <v>634</v>
      </c>
      <c t="n" s="5" r="B8">
        <v>0</v>
      </c>
    </row>
    <row spans="1:2" r="9">
      <c t="s" s="3" r="A9">
        <v>635</v>
      </c>
      <c t="n" s="5" r="B9">
        <v>0</v>
      </c>
    </row>
    <row spans="1:2" r="10">
      <c t="s" s="3" r="A10">
        <v>636</v>
      </c>
      <c t="n" s="7" r="B10">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9"/>
    <col customWidth="1" max="5" min="5" width="29"/>
    <col customWidth="1" max="6" min="6" width="54"/>
    <col customWidth="1" max="7" min="7" width="12"/>
  </cols>
  <sheetData>
    <row spans="1:7" r="1">
      <c t="s" s="1" r="A1">
        <v>87</v>
      </c>
      <c t="s" s="2" r="B1">
        <v>88</v>
      </c>
      <c t="s" s="2" r="C1">
        <v>89</v>
      </c>
      <c t="s" s="2" r="D1">
        <v>90</v>
      </c>
      <c t="s" s="2" r="E1">
        <v>91</v>
      </c>
      <c t="s" s="2" r="F1">
        <v>92</v>
      </c>
      <c t="s" s="2" r="G1">
        <v>93</v>
      </c>
    </row>
    <row spans="1:7" r="2">
      <c t="s" s="3" r="A2">
        <v>94</v>
      </c>
      <c t="n" s="7" r="B2">
        <v>16358093</v>
      </c>
      <c t="n" s="7" r="C2">
        <v>2434552</v>
      </c>
      <c t="n" s="7" r="D2">
        <v>39545</v>
      </c>
      <c t="n" s="7" r="E2">
        <v>-19423451</v>
      </c>
      <c t="n" s="7" r="F2">
        <v>-971640</v>
      </c>
      <c t="n" s="7" r="G2">
        <v>-1562901</v>
      </c>
    </row>
    <row spans="1:7" r="3">
      <c t="s" s="3" r="A3">
        <v>95</v>
      </c>
      <c t="n" s="5" r="B3">
        <v>63104788</v>
      </c>
    </row>
    <row spans="1:7" r="4">
      <c t="s" s="3" r="A4">
        <v>96</v>
      </c>
      <c t="n" s="7" r="B4">
        <v>11926</v>
      </c>
      <c t="n" s="5" r="G4">
        <v>11926</v>
      </c>
    </row>
    <row spans="1:7" r="5">
      <c t="s" s="3" r="A5">
        <v>97</v>
      </c>
      <c t="n" s="5" r="B5">
        <v>14400</v>
      </c>
    </row>
    <row spans="1:7" r="6">
      <c t="s" s="3" r="A6">
        <v>98</v>
      </c>
      <c t="n" s="7" r="B6">
        <v>1465524</v>
      </c>
      <c t="n" s="5" r="G6">
        <v>1465524</v>
      </c>
    </row>
    <row spans="1:7" r="7">
      <c t="s" s="3" r="A7">
        <v>99</v>
      </c>
      <c t="n" s="5" r="B7">
        <v>849273</v>
      </c>
    </row>
    <row spans="1:7" r="8">
      <c t="s" s="3" r="A8">
        <v>100</v>
      </c>
      <c t="n" s="7" r="B8">
        <v>585702</v>
      </c>
      <c t="n" s="7" r="D8">
        <v>-39545</v>
      </c>
      <c t="n" s="5" r="G8">
        <v>546157</v>
      </c>
    </row>
    <row spans="1:7" r="9">
      <c t="s" s="3" r="A9">
        <v>101</v>
      </c>
      <c t="n" s="5" r="B9">
        <v>335463</v>
      </c>
    </row>
    <row spans="1:7" r="10">
      <c t="s" s="3" r="A10">
        <v>102</v>
      </c>
      <c t="n" s="7" r="B10">
        <v>233806</v>
      </c>
      <c t="n" s="5" r="G10">
        <v>233806</v>
      </c>
    </row>
    <row spans="1:7" r="11">
      <c t="s" s="3" r="A11">
        <v>103</v>
      </c>
      <c t="n" s="5" r="B11">
        <v>125756</v>
      </c>
    </row>
    <row spans="1:7" r="12">
      <c t="s" s="3" r="A12">
        <v>104</v>
      </c>
      <c t="n" s="7" r="B12">
        <v>42500</v>
      </c>
      <c t="n" s="5" r="G12">
        <v>42500</v>
      </c>
    </row>
    <row spans="1:7" r="13">
      <c t="s" s="3" r="A13">
        <v>105</v>
      </c>
      <c t="n" s="5" r="B13">
        <v>94640</v>
      </c>
    </row>
    <row spans="1:7" r="14">
      <c t="s" s="3" r="A14">
        <v>106</v>
      </c>
      <c t="n" s="7" r="B14">
        <v>20454</v>
      </c>
      <c t="n" s="5" r="C14">
        <v>-20454</v>
      </c>
    </row>
    <row spans="1:7" r="15">
      <c t="s" s="3" r="A15">
        <v>107</v>
      </c>
      <c t="n" s="7" r="B15">
        <v>23959</v>
      </c>
      <c t="n" s="5" r="G15">
        <v>23959</v>
      </c>
    </row>
    <row spans="1:7" r="16">
      <c t="s" s="3" r="A16">
        <v>108</v>
      </c>
      <c t="n" s="5" r="B16">
        <v>30000</v>
      </c>
    </row>
    <row spans="1:7" r="17">
      <c t="s" s="3" r="A17">
        <v>109</v>
      </c>
      <c t="n" s="7" r="B17">
        <v>1525000</v>
      </c>
      <c t="n" s="5" r="G17">
        <v>1525000</v>
      </c>
    </row>
    <row spans="1:7" r="18">
      <c t="s" s="3" r="A18">
        <v>110</v>
      </c>
      <c t="n" s="5" r="B18">
        <v>2083333</v>
      </c>
    </row>
    <row spans="1:7" r="19">
      <c t="s" s="3" r="A19">
        <v>111</v>
      </c>
      <c t="n" s="7" r="B19">
        <v>-141100</v>
      </c>
      <c t="n" s="5" r="G19">
        <v>-141100</v>
      </c>
    </row>
    <row spans="1:7" r="20">
      <c t="s" s="3" r="A20">
        <v>112</v>
      </c>
      <c t="n" s="5" r="C20">
        <v>-84550</v>
      </c>
      <c t="n" s="5" r="G20">
        <v>-84550</v>
      </c>
    </row>
    <row spans="1:7" r="21">
      <c t="s" s="3" r="A21">
        <v>113</v>
      </c>
      <c t="n" s="5" r="C21">
        <v>167417</v>
      </c>
      <c t="n" s="5" r="G21">
        <v>167417</v>
      </c>
    </row>
    <row spans="1:7" r="22">
      <c t="s" s="3" r="A22">
        <v>114</v>
      </c>
      <c t="n" s="5" r="C22">
        <v>28681</v>
      </c>
      <c t="n" s="5" r="G22">
        <v>28681</v>
      </c>
    </row>
    <row spans="1:7" r="23">
      <c t="s" s="3" r="A23">
        <v>115</v>
      </c>
      <c t="n" s="5" r="C23">
        <v>28440</v>
      </c>
      <c t="n" s="5" r="G23">
        <v>28440</v>
      </c>
    </row>
    <row spans="1:7" r="24">
      <c t="s" s="3" r="A24">
        <v>116</v>
      </c>
      <c t="n" s="5" r="C24">
        <v>6880</v>
      </c>
      <c t="n" s="5" r="G24">
        <v>6880</v>
      </c>
    </row>
    <row spans="1:7" r="25">
      <c t="s" s="3" r="A25">
        <v>117</v>
      </c>
      <c t="n" s="5" r="C25">
        <v>66625</v>
      </c>
      <c t="n" s="5" r="G25">
        <v>66625</v>
      </c>
    </row>
    <row spans="1:7" r="26">
      <c t="s" s="3" r="A26">
        <v>118</v>
      </c>
      <c t="n" s="5" r="C26">
        <v>206461</v>
      </c>
      <c t="n" s="5" r="G26">
        <v>206461</v>
      </c>
    </row>
    <row spans="1:7" r="27">
      <c t="s" s="3" r="A27">
        <v>119</v>
      </c>
      <c t="n" s="5" r="C27">
        <v>12032</v>
      </c>
      <c t="n" s="5" r="G27">
        <v>12032</v>
      </c>
    </row>
    <row spans="1:7" r="28">
      <c t="s" s="3" r="A28">
        <v>120</v>
      </c>
      <c t="n" s="5" r="C28">
        <v>-690885</v>
      </c>
      <c t="n" s="5" r="G28">
        <v>-690885</v>
      </c>
    </row>
    <row spans="1:7" r="29">
      <c t="s" s="3" r="A29">
        <v>79</v>
      </c>
      <c t="n" s="5" r="E29">
        <v>-3051492</v>
      </c>
      <c t="n" s="5" r="G29">
        <v>-3051492</v>
      </c>
    </row>
    <row spans="1:7" r="30">
      <c t="s" s="3" r="A30">
        <v>81</v>
      </c>
      <c t="n" s="5" r="F30">
        <v>-890689</v>
      </c>
      <c t="n" s="5" r="G30">
        <v>-890689</v>
      </c>
    </row>
    <row spans="1:7" r="31">
      <c t="s" s="3" r="A31">
        <v>121</v>
      </c>
      <c t="n" s="7" r="B31">
        <v>20125864</v>
      </c>
      <c t="n" s="7" r="C31">
        <v>2155199</v>
      </c>
      <c t="n" s="7" r="E31">
        <v>-22474943</v>
      </c>
      <c t="n" s="7" r="F31">
        <v>-1862329</v>
      </c>
      <c t="n" s="7" r="G31">
        <v>-2056209</v>
      </c>
    </row>
    <row spans="1:7" r="32">
      <c t="s" s="3" r="A32">
        <v>122</v>
      </c>
      <c t="n" s="5" r="B32">
        <v>6663765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637</v>
      </c>
      <c t="s" s="2" r="B1">
        <v>58</v>
      </c>
      <c t="s" s="2" r="C1">
        <v>1</v>
      </c>
    </row>
    <row spans="1:3" r="2">
      <c t="s" s="2" r="B2">
        <v>2</v>
      </c>
      <c t="s" s="2" r="C2">
        <v>2</v>
      </c>
    </row>
    <row spans="1:3" r="3">
      <c t="s" s="3" r="A3">
        <v>638</v>
      </c>
      <c t="n" s="7" r="B3">
        <v>1694685</v>
      </c>
    </row>
    <row spans="1:3" r="4">
      <c t="s" s="3" r="A4">
        <v>639</v>
      </c>
      <c t="n" s="5" r="B4">
        <v>793495</v>
      </c>
    </row>
    <row spans="1:3" r="5">
      <c t="s" s="3" r="A5">
        <v>640</v>
      </c>
      <c t="n" s="5" r="B5">
        <v>901190</v>
      </c>
    </row>
    <row spans="1:3" r="6">
      <c t="s" s="3" r="A6">
        <v>641</v>
      </c>
      <c t="n" s="5" r="B6">
        <v>952343</v>
      </c>
    </row>
    <row spans="1:3" r="7">
      <c t="s" s="3" r="A7">
        <v>642</v>
      </c>
      <c t="n" s="5" r="B7">
        <v>239463</v>
      </c>
    </row>
    <row spans="1:3" r="8">
      <c t="s" s="3" r="A8">
        <v>643</v>
      </c>
      <c t="n" s="5" r="B8">
        <v>1191806</v>
      </c>
    </row>
    <row spans="1:3" r="9">
      <c t="s" s="3" r="A9">
        <v>644</v>
      </c>
      <c t="n" s="5" r="B9">
        <v>603492</v>
      </c>
    </row>
    <row spans="1:3" r="10">
      <c t="s" s="3" r="A10">
        <v>645</v>
      </c>
      <c t="n" s="5" r="B10">
        <v>471373</v>
      </c>
    </row>
    <row spans="1:3" r="11">
      <c t="s" s="3" r="A11">
        <v>646</v>
      </c>
      <c t="n" s="5" r="B11">
        <v>132119</v>
      </c>
    </row>
    <row spans="1:3" r="12">
      <c t="s" s="3" r="A12">
        <v>647</v>
      </c>
      <c t="n" s="5" r="B12">
        <v>4117423</v>
      </c>
    </row>
    <row spans="1:3" r="13">
      <c t="s" s="3" r="A13">
        <v>648</v>
      </c>
      <c t="n" s="5" r="B13">
        <v>1025405</v>
      </c>
    </row>
    <row spans="1:3" r="14">
      <c t="s" s="3" r="A14">
        <v>649</v>
      </c>
      <c t="n" s="5" r="B14">
        <v>3092018</v>
      </c>
    </row>
    <row spans="1:3" r="15">
      <c t="s" s="3" r="A15">
        <v>650</v>
      </c>
      <c t="n" s="5" r="B15">
        <v>2845</v>
      </c>
    </row>
    <row spans="1:3" r="16">
      <c t="s" s="3" r="A16">
        <v>651</v>
      </c>
      <c t="n" s="5" r="B16">
        <v>6570</v>
      </c>
    </row>
    <row spans="1:3" r="17">
      <c t="s" s="3" r="A17">
        <v>652</v>
      </c>
      <c t="n" s="5" r="B17">
        <v>9415</v>
      </c>
    </row>
    <row spans="1:3" r="18">
      <c t="s" s="3" r="A18">
        <v>653</v>
      </c>
      <c t="n" s="5" r="B18">
        <v>55589</v>
      </c>
    </row>
    <row spans="1:3" r="19">
      <c t="s" s="3" r="A19">
        <v>654</v>
      </c>
      <c t="n" s="5" r="B19">
        <v>20947</v>
      </c>
    </row>
    <row spans="1:3" r="20">
      <c t="s" s="3" r="A20">
        <v>655</v>
      </c>
      <c t="n" s="5" r="B20">
        <v>76536</v>
      </c>
    </row>
    <row spans="1:3" r="21">
      <c t="s" s="3" r="A21">
        <v>656</v>
      </c>
      <c t="n" s="5" r="B21">
        <v>687148</v>
      </c>
    </row>
    <row spans="1:3" r="22">
      <c t="s" s="3" r="A22">
        <v>657</v>
      </c>
      <c t="n" s="5" r="B22">
        <v>6570</v>
      </c>
    </row>
    <row spans="1:3" r="23">
      <c t="s" s="3" r="A23">
        <v>658</v>
      </c>
      <c t="n" s="5" r="B23">
        <v>680578</v>
      </c>
    </row>
    <row spans="1:3" r="24">
      <c t="s" s="3" r="A24">
        <v>659</v>
      </c>
      <c t="n" s="5" r="B24">
        <v>-3483019</v>
      </c>
    </row>
    <row spans="1:3" r="25">
      <c t="s" s="3" r="A25">
        <v>660</v>
      </c>
      <c t="n" s="5" r="B25">
        <v>1004458</v>
      </c>
    </row>
    <row spans="1:3" r="26">
      <c t="s" s="3" r="A26">
        <v>661</v>
      </c>
      <c t="n" s="5" r="B26">
        <v>-2478561</v>
      </c>
    </row>
    <row spans="1:3" r="27">
      <c t="s" s="3" r="A27">
        <v>662</v>
      </c>
      <c t="n" s="5" r="B27">
        <v>-4190894</v>
      </c>
    </row>
    <row spans="1:3" r="28">
      <c t="s" s="3" r="A28">
        <v>663</v>
      </c>
      <c t="n" s="5" r="B28">
        <v>1004458</v>
      </c>
    </row>
    <row spans="1:3" r="29">
      <c t="s" s="3" r="A29">
        <v>664</v>
      </c>
      <c t="n" s="5" r="B29">
        <v>-3186436</v>
      </c>
    </row>
    <row spans="1:3" r="30">
      <c t="s" s="3" r="A30">
        <v>665</v>
      </c>
      <c t="n" s="10" r="B30">
        <v>-0.06</v>
      </c>
    </row>
    <row spans="1:3" r="31">
      <c t="s" s="3" r="A31">
        <v>666</v>
      </c>
      <c t="n" s="10" r="B31">
        <v>0.02</v>
      </c>
    </row>
    <row spans="1:3" r="32">
      <c t="s" s="3" r="A32">
        <v>667</v>
      </c>
      <c t="n" s="8" r="B32">
        <v>-0.04</v>
      </c>
    </row>
    <row spans="1:3" r="33">
      <c t="s" s="3" r="A33">
        <v>638</v>
      </c>
      <c t="n" s="7" r="C33">
        <v>2336051</v>
      </c>
    </row>
    <row spans="1:3" r="34">
      <c t="s" s="3" r="A34">
        <v>639</v>
      </c>
      <c t="n" s="5" r="C34">
        <v>1168508</v>
      </c>
    </row>
    <row spans="1:3" r="35">
      <c t="s" s="3" r="A35">
        <v>640</v>
      </c>
      <c t="n" s="5" r="C35">
        <v>1167543</v>
      </c>
    </row>
    <row spans="1:3" r="36">
      <c t="s" s="3" r="A36">
        <v>641</v>
      </c>
      <c t="n" s="5" r="C36">
        <v>2668529</v>
      </c>
    </row>
    <row spans="1:3" r="37">
      <c t="s" s="3" r="A37">
        <v>642</v>
      </c>
      <c t="n" s="5" r="C37">
        <v>527817</v>
      </c>
    </row>
    <row spans="1:3" r="38">
      <c t="s" s="3" r="A38">
        <v>643</v>
      </c>
      <c t="n" s="5" r="C38">
        <v>3196346</v>
      </c>
    </row>
    <row spans="1:3" r="39">
      <c t="s" s="3" r="A39">
        <v>644</v>
      </c>
      <c t="n" s="5" r="C39">
        <v>1253494</v>
      </c>
    </row>
    <row spans="1:3" r="40">
      <c t="s" s="3" r="A40">
        <v>645</v>
      </c>
      <c t="n" s="5" r="C40">
        <v>569119</v>
      </c>
    </row>
    <row spans="1:3" r="41">
      <c t="s" s="3" r="A41">
        <v>646</v>
      </c>
      <c t="n" s="5" r="C41">
        <v>684375</v>
      </c>
    </row>
    <row spans="1:3" r="42">
      <c t="s" s="3" r="A42">
        <v>647</v>
      </c>
      <c t="n" s="5" r="C42">
        <v>8449159</v>
      </c>
    </row>
    <row spans="1:3" r="43">
      <c t="s" s="3" r="A43">
        <v>648</v>
      </c>
      <c t="n" s="5" r="C43">
        <v>1209810</v>
      </c>
    </row>
    <row spans="1:3" r="44">
      <c t="s" s="3" r="A44">
        <v>649</v>
      </c>
      <c t="n" s="5" r="C44">
        <v>7239349</v>
      </c>
    </row>
    <row spans="1:3" r="45">
      <c t="s" s="3" r="A45">
        <v>650</v>
      </c>
      <c t="n" s="5" r="C45">
        <v>818382</v>
      </c>
    </row>
    <row spans="1:3" r="46">
      <c t="s" s="3" r="A46">
        <v>651</v>
      </c>
      <c t="n" s="5" r="C46">
        <v>147592</v>
      </c>
    </row>
    <row spans="1:3" r="47">
      <c t="s" s="3" r="A47">
        <v>652</v>
      </c>
      <c t="n" s="5" r="C47">
        <v>670790</v>
      </c>
    </row>
    <row spans="1:3" r="48">
      <c t="s" s="3" r="A48">
        <v>653</v>
      </c>
      <c t="n" s="5" r="C48">
        <v>-9156043</v>
      </c>
    </row>
    <row spans="1:3" r="49">
      <c t="s" s="3" r="A49">
        <v>654</v>
      </c>
      <c t="n" s="5" r="C49">
        <v>1357402</v>
      </c>
    </row>
    <row spans="1:3" r="50">
      <c t="s" s="3" r="A50">
        <v>655</v>
      </c>
      <c t="n" s="5" r="C50">
        <v>-7798641</v>
      </c>
    </row>
    <row spans="1:3" r="51">
      <c t="s" s="3" r="A51">
        <v>656</v>
      </c>
      <c t="n" s="5" r="C51">
        <v>-9551073</v>
      </c>
    </row>
    <row spans="1:3" r="52">
      <c t="s" s="3" r="A52">
        <v>657</v>
      </c>
      <c t="n" s="5" r="C52">
        <v>1357402</v>
      </c>
    </row>
    <row spans="1:3" r="53">
      <c t="s" s="3" r="A53">
        <v>658</v>
      </c>
      <c t="n" s="5" r="C53">
        <v>-8193671</v>
      </c>
    </row>
    <row spans="1:3" r="54">
      <c t="s" s="3" r="A54">
        <v>659</v>
      </c>
      <c t="n" s="10" r="C54">
        <v>-0.17</v>
      </c>
    </row>
    <row spans="1:3" r="55">
      <c t="s" s="3" r="A55">
        <v>660</v>
      </c>
      <c t="n" s="10" r="C55">
        <v>0.03</v>
      </c>
    </row>
    <row spans="1:3" r="56">
      <c t="s" s="3" r="A56">
        <v>661</v>
      </c>
      <c t="n" s="8" r="C56">
        <v>-0.1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668</v>
      </c>
      <c t="s" s="2" r="B1">
        <v>58</v>
      </c>
      <c t="s" s="2" r="C1">
        <v>1</v>
      </c>
    </row>
    <row spans="1:3" r="2">
      <c t="s" s="2" r="B2">
        <v>2</v>
      </c>
      <c t="s" s="2" r="C2">
        <v>2</v>
      </c>
    </row>
    <row spans="1:3" r="3">
      <c t="s" s="3" r="A3">
        <v>669</v>
      </c>
      <c t="n" s="7" r="B3">
        <v>-261802</v>
      </c>
    </row>
    <row spans="1:3" r="4">
      <c t="s" s="3" r="A4">
        <v>670</v>
      </c>
      <c t="n" s="5" r="B4">
        <v>-31896</v>
      </c>
    </row>
    <row spans="1:3" r="5">
      <c t="s" s="3" r="A5">
        <v>671</v>
      </c>
      <c t="n" s="5" r="B5">
        <v>-293698</v>
      </c>
    </row>
    <row spans="1:3" r="6">
      <c t="s" s="3" r="A6">
        <v>672</v>
      </c>
      <c t="n" s="5" r="B6">
        <v>2400539</v>
      </c>
    </row>
    <row spans="1:3" r="7">
      <c t="s" s="3" r="A7">
        <v>673</v>
      </c>
      <c t="n" s="5" r="B7">
        <v>-31896</v>
      </c>
    </row>
    <row spans="1:3" r="8">
      <c t="s" s="3" r="A8">
        <v>674</v>
      </c>
      <c t="n" s="5" r="B8">
        <v>-2432435</v>
      </c>
    </row>
    <row spans="1:3" r="9">
      <c t="s" s="3" r="A9">
        <v>675</v>
      </c>
      <c t="n" s="5" r="B9">
        <v>-2764335</v>
      </c>
    </row>
    <row spans="1:3" r="10">
      <c t="s" s="3" r="A10">
        <v>676</v>
      </c>
      <c t="n" s="5" r="B10">
        <v>-31896</v>
      </c>
    </row>
    <row spans="1:3" r="11">
      <c t="s" s="3" r="A11">
        <v>677</v>
      </c>
      <c t="n" s="5" r="B11">
        <v>-2796231</v>
      </c>
    </row>
    <row spans="1:3" r="12">
      <c t="s" s="3" r="A12">
        <v>678</v>
      </c>
      <c t="n" s="10" r="B12">
        <v>0.04</v>
      </c>
    </row>
    <row spans="1:3" r="13">
      <c t="s" s="3" r="A13">
        <v>679</v>
      </c>
      <c t="n" s="5" r="B13">
        <v>0</v>
      </c>
    </row>
    <row spans="1:3" r="14">
      <c t="s" s="3" r="A14">
        <v>680</v>
      </c>
      <c t="n" s="10" r="B14">
        <v>0.04</v>
      </c>
    </row>
    <row spans="1:3" r="15">
      <c t="s" s="3" r="A15">
        <v>681</v>
      </c>
      <c t="n" s="10" r="B15">
        <v>0.04</v>
      </c>
    </row>
    <row spans="1:3" r="16">
      <c t="s" s="3" r="A16">
        <v>682</v>
      </c>
      <c t="n" s="5" r="B16">
        <v>0</v>
      </c>
    </row>
    <row spans="1:3" r="17">
      <c t="s" s="3" r="A17">
        <v>683</v>
      </c>
      <c t="n" s="8" r="B17">
        <v>0.04</v>
      </c>
    </row>
    <row spans="1:3" r="18">
      <c t="s" s="3" r="A18">
        <v>669</v>
      </c>
      <c t="n" s="7" r="C18">
        <v>1627844</v>
      </c>
    </row>
    <row spans="1:3" r="19">
      <c t="s" s="3" r="A19">
        <v>670</v>
      </c>
      <c t="n" s="5" r="C19">
        <v>485547</v>
      </c>
    </row>
    <row spans="1:3" r="20">
      <c t="s" s="3" r="A20">
        <v>671</v>
      </c>
      <c t="n" s="5" r="C20">
        <v>2113391</v>
      </c>
    </row>
    <row spans="1:3" r="21">
      <c t="s" s="3" r="A21">
        <v>672</v>
      </c>
      <c t="n" s="5" r="C21">
        <v>3537039</v>
      </c>
    </row>
    <row spans="1:3" r="22">
      <c t="s" s="3" r="A22">
        <v>673</v>
      </c>
      <c t="n" s="5" r="C22">
        <v>485547</v>
      </c>
    </row>
    <row spans="1:3" r="23">
      <c t="s" s="3" r="A23">
        <v>674</v>
      </c>
      <c t="n" s="5" r="C23">
        <v>-3051492</v>
      </c>
    </row>
    <row spans="1:3" r="24">
      <c t="s" s="3" r="A24">
        <v>675</v>
      </c>
      <c t="n" s="5" r="C24">
        <v>-4427728</v>
      </c>
    </row>
    <row spans="1:3" r="25">
      <c t="s" s="3" r="A25">
        <v>676</v>
      </c>
      <c t="n" s="5" r="C25">
        <v>485547</v>
      </c>
    </row>
    <row spans="1:3" r="26">
      <c t="s" s="3" r="A26">
        <v>677</v>
      </c>
      <c t="n" s="5" r="C26">
        <v>-3942181</v>
      </c>
    </row>
    <row spans="1:3" r="27">
      <c t="s" s="3" r="A27">
        <v>678</v>
      </c>
      <c t="n" s="10" r="C27">
        <v>0.05</v>
      </c>
    </row>
    <row spans="1:3" r="28">
      <c t="s" s="3" r="A28">
        <v>679</v>
      </c>
      <c t="n" s="5" r="C28">
        <v>0</v>
      </c>
    </row>
    <row spans="1:3" r="29">
      <c t="s" s="3" r="A29">
        <v>680</v>
      </c>
      <c t="n" s="10" r="C29">
        <v>0.05</v>
      </c>
    </row>
    <row spans="1:3" r="30">
      <c t="s" s="3" r="A30">
        <v>681</v>
      </c>
      <c t="n" s="10" r="C30">
        <v>0.07000000000000001</v>
      </c>
    </row>
    <row spans="1:3" r="31">
      <c t="s" s="3" r="A31">
        <v>682</v>
      </c>
      <c t="n" s="10" r="C31">
        <v>0.01</v>
      </c>
    </row>
    <row spans="1:3" r="32">
      <c t="s" s="3" r="A32">
        <v>683</v>
      </c>
      <c t="n" s="8" r="C32">
        <v>0.0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t="s" s="1" r="A1">
        <v>684</v>
      </c>
      <c t="s" s="2" r="B1">
        <v>1</v>
      </c>
    </row>
    <row spans="1:2" r="2">
      <c t="s" s="2" r="B2">
        <v>237</v>
      </c>
    </row>
    <row spans="1:2" r="3">
      <c t="s" s="3" r="A3">
        <v>685</v>
      </c>
      <c t="n" s="7" r="B3">
        <v>830378</v>
      </c>
    </row>
    <row spans="1:2" r="4">
      <c t="s" s="3" r="A4">
        <v>686</v>
      </c>
      <c t="n" s="5" r="B4">
        <v>67750</v>
      </c>
    </row>
    <row spans="1:2" r="5">
      <c t="s" s="3" r="A5">
        <v>687</v>
      </c>
      <c t="n" s="5" r="B5">
        <v>898128</v>
      </c>
    </row>
    <row spans="1:2" r="6">
      <c t="s" s="3" r="A6">
        <v>688</v>
      </c>
      <c t="n" s="5" r="B6">
        <v>20658387</v>
      </c>
    </row>
    <row spans="1:2" r="7">
      <c t="s" s="3" r="A7">
        <v>689</v>
      </c>
      <c t="n" s="5" r="B7">
        <v>-532523</v>
      </c>
    </row>
    <row spans="1:2" r="8">
      <c t="s" s="3" r="A8">
        <v>690</v>
      </c>
      <c t="n" s="5" r="B8">
        <v>20125864</v>
      </c>
    </row>
    <row spans="1:2" r="9">
      <c t="s" s="3" r="A9">
        <v>691</v>
      </c>
      <c t="n" s="5" r="B9">
        <v>2175973</v>
      </c>
    </row>
    <row spans="1:2" r="10">
      <c t="s" s="3" r="A10">
        <v>692</v>
      </c>
      <c t="n" s="5" r="B10">
        <v>-20774</v>
      </c>
    </row>
    <row spans="1:2" r="11">
      <c t="s" s="3" r="A11">
        <v>693</v>
      </c>
      <c t="n" s="5" r="B11">
        <v>2155199</v>
      </c>
    </row>
    <row spans="1:2" r="12">
      <c t="s" s="3" r="A12">
        <v>694</v>
      </c>
      <c t="n" s="5" r="B12">
        <v>-22960490</v>
      </c>
    </row>
    <row spans="1:2" r="13">
      <c t="s" s="3" r="A13">
        <v>695</v>
      </c>
      <c t="n" s="5" r="B13">
        <v>485547</v>
      </c>
    </row>
    <row spans="1:2" r="14">
      <c t="s" s="3" r="A14">
        <v>696</v>
      </c>
      <c t="n" s="7" r="B14">
        <v>-2247494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t="s" s="1" r="A1">
        <v>123</v>
      </c>
      <c t="s" s="2" r="B1">
        <v>1</v>
      </c>
    </row>
    <row spans="1:3" r="2">
      <c t="s" s="2" r="B2">
        <v>2</v>
      </c>
      <c t="s" s="2" r="C2">
        <v>59</v>
      </c>
    </row>
    <row spans="1:3" r="3">
      <c t="s" s="6" r="A3">
        <v>124</v>
      </c>
    </row>
    <row spans="1:3" r="4">
      <c t="s" s="3" r="A4">
        <v>79</v>
      </c>
      <c t="n" s="7" r="B4">
        <v>-3051492</v>
      </c>
      <c t="n" s="7" r="C4">
        <v>-7798641</v>
      </c>
    </row>
    <row spans="1:3" r="5">
      <c t="s" s="6" r="A5">
        <v>125</v>
      </c>
    </row>
    <row spans="1:3" r="6">
      <c t="s" s="3" r="A6">
        <v>75</v>
      </c>
      <c t="n" s="5" r="B6">
        <v>-2113391</v>
      </c>
      <c t="n" s="5" r="C6">
        <v>670790</v>
      </c>
    </row>
    <row spans="1:3" r="7">
      <c t="s" s="3" r="A7">
        <v>126</v>
      </c>
      <c t="n" s="5" r="B7">
        <v>23959</v>
      </c>
      <c t="n" s="5" r="C7">
        <v>176488</v>
      </c>
    </row>
    <row spans="1:3" r="8">
      <c t="s" s="3" r="A8">
        <v>127</v>
      </c>
      <c t="n" s="5" r="B8">
        <v>431986</v>
      </c>
      <c t="n" s="5" r="C8">
        <v>1970345</v>
      </c>
    </row>
    <row spans="1:3" r="9">
      <c t="s" s="3" r="A9">
        <v>77</v>
      </c>
      <c t="n" s="5" r="B9">
        <v>-268334</v>
      </c>
      <c t="n" s="5" r="C9">
        <v>0</v>
      </c>
    </row>
    <row spans="1:3" r="10">
      <c t="s" s="6" r="A10">
        <v>128</v>
      </c>
    </row>
    <row spans="1:3" r="11">
      <c t="s" s="3" r="A11">
        <v>35</v>
      </c>
      <c t="n" s="5" r="B11">
        <v>-119567</v>
      </c>
      <c t="n" s="5" r="C11">
        <v>-2035</v>
      </c>
    </row>
    <row spans="1:3" r="12">
      <c t="s" s="3" r="A12">
        <v>129</v>
      </c>
      <c t="n" s="5" r="B12">
        <v>128457</v>
      </c>
      <c t="n" s="5" r="C12">
        <v>975694</v>
      </c>
    </row>
    <row spans="1:3" r="13">
      <c t="s" s="3" r="A13">
        <v>36</v>
      </c>
      <c t="n" s="5" r="B13">
        <v>-384629</v>
      </c>
      <c t="n" s="5" r="C13">
        <v>-150364</v>
      </c>
    </row>
    <row spans="1:3" r="14">
      <c t="s" s="3" r="A14">
        <v>130</v>
      </c>
      <c t="n" s="5" r="B14">
        <v>-901518</v>
      </c>
      <c t="n" s="5" r="C14">
        <v>-222244</v>
      </c>
    </row>
    <row spans="1:3" r="15">
      <c t="s" s="3" r="A15">
        <v>131</v>
      </c>
      <c t="n" s="5" r="B15">
        <v>-6254529</v>
      </c>
      <c t="n" s="5" r="C15">
        <v>-4379967</v>
      </c>
    </row>
    <row spans="1:3" r="16">
      <c t="s" s="6" r="A16">
        <v>132</v>
      </c>
    </row>
    <row spans="1:3" r="17">
      <c t="s" s="3" r="A17">
        <v>133</v>
      </c>
      <c t="n" s="5" r="B17">
        <v>378000</v>
      </c>
      <c t="n" s="5" r="C17">
        <v>0</v>
      </c>
    </row>
    <row spans="1:3" r="18">
      <c t="s" s="3" r="A18">
        <v>134</v>
      </c>
      <c t="n" s="5" r="B18">
        <v>378000</v>
      </c>
      <c t="n" s="5" r="C18">
        <v>0</v>
      </c>
    </row>
    <row spans="1:3" r="19">
      <c t="s" s="6" r="A19">
        <v>135</v>
      </c>
    </row>
    <row spans="1:3" r="20">
      <c t="s" s="3" r="A20">
        <v>136</v>
      </c>
      <c t="n" s="5" r="B20">
        <v>2299913</v>
      </c>
      <c t="n" s="5" r="C20">
        <v>7017009</v>
      </c>
    </row>
    <row spans="1:3" r="21">
      <c t="s" s="3" r="A21">
        <v>137</v>
      </c>
      <c t="n" s="5" r="B21">
        <v>532523</v>
      </c>
      <c t="n" s="5" r="C21">
        <v>0</v>
      </c>
    </row>
    <row spans="1:3" r="22">
      <c t="s" s="3" r="A22">
        <v>111</v>
      </c>
      <c t="n" s="5" r="B22">
        <v>-141100</v>
      </c>
      <c t="n" s="5" r="C22">
        <v>-379806</v>
      </c>
    </row>
    <row spans="1:3" r="23">
      <c t="s" s="3" r="A23">
        <v>138</v>
      </c>
      <c t="n" s="5" r="B23">
        <v>7000000</v>
      </c>
      <c t="n" s="5" r="C23">
        <v>633195</v>
      </c>
    </row>
    <row spans="1:3" r="24">
      <c t="s" s="3" r="A24">
        <v>139</v>
      </c>
      <c t="n" s="5" r="B24">
        <v>9691336</v>
      </c>
      <c t="n" s="5" r="C24">
        <v>7270398</v>
      </c>
    </row>
    <row spans="1:3" r="25">
      <c t="s" s="3" r="A25">
        <v>140</v>
      </c>
      <c t="n" s="5" r="B25">
        <v>116650</v>
      </c>
      <c t="n" s="5" r="C25">
        <v>0</v>
      </c>
    </row>
    <row spans="1:3" r="26">
      <c t="s" s="3" r="A26">
        <v>141</v>
      </c>
      <c t="n" s="5" r="B26">
        <v>3931457</v>
      </c>
      <c t="n" s="5" r="C26">
        <v>2890431</v>
      </c>
    </row>
    <row spans="1:3" r="27">
      <c t="s" s="3" r="A27">
        <v>142</v>
      </c>
      <c t="n" s="5" r="B27">
        <v>418893</v>
      </c>
      <c t="n" s="5" r="C27">
        <v>15968</v>
      </c>
    </row>
    <row spans="1:3" r="28">
      <c t="s" s="3" r="A28">
        <v>143</v>
      </c>
      <c t="n" s="5" r="B28">
        <v>4350350</v>
      </c>
      <c t="n" s="5" r="C28">
        <v>2906399</v>
      </c>
    </row>
    <row spans="1:3" r="29">
      <c t="s" s="6" r="A29">
        <v>144</v>
      </c>
    </row>
    <row spans="1:3" r="30">
      <c t="s" s="3" r="A30">
        <v>145</v>
      </c>
      <c t="n" s="5" r="B30">
        <v>1644</v>
      </c>
      <c t="n" s="5" r="C30">
        <v>11144</v>
      </c>
    </row>
    <row spans="1:3" r="31">
      <c t="s" s="3" r="A31">
        <v>146</v>
      </c>
      <c t="n" s="7" r="B31">
        <v>0</v>
      </c>
      <c t="n" s="7" r="C31">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t="s" s="1" r="A1">
        <v>147</v>
      </c>
      <c t="s" s="2" r="B1">
        <v>1</v>
      </c>
    </row>
    <row spans="1:2" r="2">
      <c t="s" s="2" r="B2">
        <v>2</v>
      </c>
    </row>
    <row spans="1:2" r="3">
      <c t="s" s="3" r="A3">
        <v>148</v>
      </c>
      <c t="s" s="3" r="B3">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80"/>
  </cols>
  <sheetData>
    <row spans="1:2" r="1">
      <c t="s" s="1" r="A1">
        <v>150</v>
      </c>
      <c t="s" s="2" r="B1">
        <v>1</v>
      </c>
    </row>
    <row spans="1:2" r="2">
      <c t="s" s="2" r="B2">
        <v>2</v>
      </c>
    </row>
    <row spans="1:2" r="3">
      <c t="s" s="3" r="A3">
        <v>151</v>
      </c>
      <c t="s" s="3" r="B3">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t="s" s="1" r="A1">
        <v>153</v>
      </c>
      <c t="s" s="2" r="B1">
        <v>1</v>
      </c>
    </row>
    <row spans="1:2" r="2">
      <c t="s" s="2" r="B2">
        <v>2</v>
      </c>
    </row>
    <row spans="1:2" r="3">
      <c t="s" s="3" r="A3">
        <v>154</v>
      </c>
      <c t="s" s="3" r="B3">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Interim Condensed Consolidated </vt:lpstr>
      <vt:lpstr>Interim Condensed Consolidated3</vt:lpstr>
      <vt:lpstr>Interim Condensed Consolidated4</vt:lpstr>
      <vt:lpstr>Interim Condensed Consolidated5</vt:lpstr>
      <vt:lpstr>Interim Condensed Consolidated6</vt:lpstr>
      <vt:lpstr>BASIS OF PRESENTATION</vt:lpstr>
      <vt:lpstr>SIGNIFICANT ACCOUNTING POLICIES</vt:lpstr>
      <vt:lpstr>CONVERTIBLE DEBENTURE</vt:lpstr>
      <vt:lpstr>PROMISSORY NOTE</vt:lpstr>
      <vt:lpstr>COMMON STOCK</vt:lpstr>
      <vt:lpstr>SHARE BASED PAYMENTS</vt:lpstr>
      <vt:lpstr>CONVERTIBLE NOTE</vt:lpstr>
      <vt:lpstr>COMMITMENTS AND CONTINGENCIES</vt:lpstr>
      <vt:lpstr>RELATED PARTY TRANSACTIONS</vt:lpstr>
      <vt:lpstr>SOLE-SOURCE COST-SHARING AGREEM</vt:lpstr>
      <vt:lpstr>SUPPLEMENTAL CASH FLOW INFORMAT</vt:lpstr>
      <vt:lpstr>CORRECTION OF AN ERROR IN PREVI</vt:lpstr>
      <vt:lpstr>RESTATEMENT OF PREVIOUSLY ISSUE</vt:lpstr>
      <vt:lpstr>Summary of Significant Accounti</vt:lpstr>
      <vt:lpstr>SIGNIFICANT ACCOUNTING POLICI21</vt:lpstr>
      <vt:lpstr>SHARE BASED PAYMENTS (Tables)</vt:lpstr>
      <vt:lpstr>CONVERTIBLE NOTE (Tables)</vt:lpstr>
      <vt:lpstr>CORRECTION OF AN ERROR IN PRE24</vt:lpstr>
      <vt:lpstr>RESTATEMENT OF PREVIOUSLY ISS25</vt:lpstr>
      <vt:lpstr>SIGNIFICANT ACCOUNTING POLICI26</vt:lpstr>
      <vt:lpstr>CONVERTIBLE DEBENTURE (Narrativ</vt:lpstr>
      <vt:lpstr>PROMISSORY NOTE (Narrative) (De</vt:lpstr>
      <vt:lpstr>COMMON STOCK (Narrative) (Detai</vt:lpstr>
      <vt:lpstr>SHARE BASED PAYMENTS (Narrative</vt:lpstr>
      <vt:lpstr>CONVERTIBLE NOTE (Narrative) (D</vt:lpstr>
      <vt:lpstr>COMMITMENTS AND CONTINGENCIES (</vt:lpstr>
      <vt:lpstr>RELATED PARTY TRANSACTIONS (Nar</vt:lpstr>
      <vt:lpstr>SOLE-SOURCE COST-SHARING AGRE34</vt:lpstr>
      <vt:lpstr>SUPPLEMENTAL CASH FLOW INFORM35</vt:lpstr>
      <vt:lpstr>Fair Value, by Balance Sheet Gr</vt:lpstr>
      <vt:lpstr>Schedule of Conversions of Stoc</vt:lpstr>
      <vt:lpstr>Schedule of Fair Value of Warra</vt:lpstr>
      <vt:lpstr>Schedule of Earnings Per Share,</vt:lpstr>
      <vt:lpstr>Schedule of Share-based Compens</vt:lpstr>
      <vt:lpstr>Disclosure of Share-based Compe</vt:lpstr>
      <vt:lpstr>Schedule of Share-based Payment</vt:lpstr>
      <vt:lpstr>Schedule of Non-Employee Share-</vt:lpstr>
      <vt:lpstr>Share-Based Payments Classified</vt:lpstr>
      <vt:lpstr>Schedule of Warrants, Fair Valu</vt:lpstr>
      <vt:lpstr>Schedule of Share-based Payme46</vt:lpstr>
      <vt:lpstr>Schedule of Stockholder's Equit</vt:lpstr>
      <vt:lpstr>Schedule of Stockholders' Equit</vt:lpstr>
      <vt:lpstr>Bifurcation of Embedded Convers</vt:lpstr>
      <vt:lpstr>Schedule of Error Corrections a</vt:lpstr>
      <vt:lpstr>Schedule of Error Corrections51</vt:lpstr>
      <vt:lpstr>Schedule Of Error Corrections5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6T17:23:18Z</dcterms:created>
  <dcterms:modified xmlns:dcterms="http://purl.org/dc/terms/" xmlns:xsi="http://www.w3.org/2001/XMLSchema-instance" xsi:type="dcterms:W3CDTF">2016-04-26T17:23:18Z</dcterms:modified>
  <dc:title xmlns:dc="http://purl.org/dc/elements/1.1/">Untitled</dc:title>
  <dc:description xmlns:dc="http://purl.org/dc/elements/1.1/"/>
  <dc:subject xmlns:dc="http://purl.org/dc/elements/1.1/"/>
  <cp:keywords/>
  <cp:category/>
</cp:coreProperties>
</file>